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Organization and Natur" sheetId="7" r:id="rId7"/>
    <s:sheet name="Basis of Presentation" sheetId="8" r:id="rId8"/>
    <s:sheet name="Liquidity, Financial Condition " sheetId="9" r:id="rId9"/>
    <s:sheet name="Summary of Significant Accounti" sheetId="10" r:id="rId10"/>
    <s:sheet name="Property and Equipment" sheetId="11" r:id="rId11"/>
    <s:sheet name="Shareholders' Equity" sheetId="12" r:id="rId12"/>
    <s:sheet name="Related Party Transactions" sheetId="13" r:id="rId13"/>
    <s:sheet name="Investment at Cost" sheetId="14" r:id="rId14"/>
    <s:sheet name="Fair Value Measurements" sheetId="15" r:id="rId15"/>
    <s:sheet name="Stock Based Compensation" sheetId="16" r:id="rId16"/>
    <s:sheet name="Commitments and Contingencies" sheetId="17" r:id="rId17"/>
    <s:sheet name="Subsequent Events" sheetId="18" r:id="rId18"/>
    <s:sheet name="Summary of Significant Accoun19" sheetId="19" r:id="rId19"/>
    <s:sheet name="Property And Equipment (Tables)" sheetId="20" r:id="rId20"/>
    <s:sheet name="Stockholders' Equity (Tables)" sheetId="21" r:id="rId21"/>
    <s:sheet name="Fair Value Measurements (Tables" sheetId="22" r:id="rId22"/>
    <s:sheet name="Business Organization and Nat23" sheetId="23" r:id="rId23"/>
    <s:sheet name="Liquidity, Financial Conditio24" sheetId="24" r:id="rId24"/>
    <s:sheet name="Summary of Significant Accoun25" sheetId="25" r:id="rId25"/>
    <s:sheet name="Property and Equipment (Details" sheetId="26" r:id="rId26"/>
    <s:sheet name="Property And Equipment - Schedu" sheetId="27" r:id="rId27"/>
    <s:sheet name="Stockholders' Equity (Details N" sheetId="28" r:id="rId28"/>
    <s:sheet name="Stockholders' Equity - Summary " sheetId="29" r:id="rId29"/>
    <s:sheet name="Shareholders' Equity - Summary " sheetId="30" r:id="rId30"/>
    <s:sheet name="Related Party Transactions (Det" sheetId="31" r:id="rId31"/>
    <s:sheet name="Investment at Cost (Details Nar" sheetId="32" r:id="rId32"/>
    <s:sheet name="Fair Value Measurements - Summa" sheetId="33" r:id="rId33"/>
    <s:sheet name="Fair Value Measurements - Sched" sheetId="34" r:id="rId34"/>
    <s:sheet name="Fair Value Measurement - Summar" sheetId="35" r:id="rId35"/>
    <s:sheet name="Stock Based Compensation (Detai" sheetId="36" r:id="rId36"/>
    <s:sheet name="Commitments and Contingencies ("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439">
  <si>
    <t>Document and Entity Information - shares</t>
  </si>
  <si>
    <t>9 Months Ended</t>
  </si>
  <si>
    <t>Sep. 30, 2015</t>
  </si>
  <si>
    <t>Nov. 11, 2015</t>
  </si>
  <si>
    <t>Document And Entity Information</t>
  </si>
  <si>
    <t>Entity Registrant Name</t>
  </si>
  <si>
    <t>BTCS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BTCS</t>
  </si>
  <si>
    <t>Document Fiscal Period Focus</t>
  </si>
  <si>
    <t>Q3</t>
  </si>
  <si>
    <t>Document Fiscal Year Focus</t>
  </si>
  <si>
    <t>Condensed Consolidated Balance Sheets - USD ($)</t>
  </si>
  <si>
    <t>Dec. 31, 2014</t>
  </si>
  <si>
    <t>Current assets:</t>
  </si>
  <si>
    <t>Cash</t>
  </si>
  <si>
    <t>Digital currencies</t>
  </si>
  <si>
    <t>Prepaid expense and other current assets</t>
  </si>
  <si>
    <t>Total current assets</t>
  </si>
  <si>
    <t>Other assets:</t>
  </si>
  <si>
    <t>Property and equipment, net</t>
  </si>
  <si>
    <t>Investment</t>
  </si>
  <si>
    <t xml:space="preserve"> </t>
  </si>
  <si>
    <t>Websites</t>
  </si>
  <si>
    <t>Deposits</t>
  </si>
  <si>
    <t>Total other assets</t>
  </si>
  <si>
    <t>Total Assets</t>
  </si>
  <si>
    <t>Liabilities and Stockholders' (Deficit)/Equity:</t>
  </si>
  <si>
    <t>Accounts payable and accrued expense</t>
  </si>
  <si>
    <t>Short term loan from related party</t>
  </si>
  <si>
    <t>Short term loan</t>
  </si>
  <si>
    <t>Derivative liability</t>
  </si>
  <si>
    <t>Total current liabilities</t>
  </si>
  <si>
    <t>Stockholders' (deficit)/equity:</t>
  </si>
  <si>
    <t>Common stock, 975,000,000 shares authorized at $0.001 par value, 170,198,077 and 153,186,804 shares issued and outstanding, respectively</t>
  </si>
  <si>
    <t>Treasury stock, at cost, 13,000,000 and 12,750,000 shares at September 30, 2015 and December 31, 2014, respectively</t>
  </si>
  <si>
    <t>Additional paid in capital</t>
  </si>
  <si>
    <t>Accumulated deficit</t>
  </si>
  <si>
    <t>Total stockholders' (deficit)/equity</t>
  </si>
  <si>
    <t>Total Liabilities and stockholders' (deficit)/equity</t>
  </si>
  <si>
    <t>Series C Convertible Preferred Stock [Member]</t>
  </si>
  <si>
    <t>Preferred stock; 20,000,000 shares authorized at $0.001 par value:</t>
  </si>
  <si>
    <t>Condensed 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Treasury stock, shares</t>
  </si>
  <si>
    <t>Preferred stock; shares issued</t>
  </si>
  <si>
    <t>Preferred stock; shares outstanding</t>
  </si>
  <si>
    <t>Preferred stock, liquidation preference</t>
  </si>
  <si>
    <t>Condensed Consolidated Statement of Operations (Unaudited) - USD ($)</t>
  </si>
  <si>
    <t>3 Months Ended</t>
  </si>
  <si>
    <t>Sep. 30, 2014</t>
  </si>
  <si>
    <t>Revenues</t>
  </si>
  <si>
    <t>E-commerce</t>
  </si>
  <si>
    <t>Transaction verification services</t>
  </si>
  <si>
    <t>Total revenues</t>
  </si>
  <si>
    <t>Power and mining expenses</t>
  </si>
  <si>
    <t>Gross profit</t>
  </si>
  <si>
    <t>Operating expenses:</t>
  </si>
  <si>
    <t>Marketing</t>
  </si>
  <si>
    <t>General and administrative</t>
  </si>
  <si>
    <t>Impairment loss</t>
  </si>
  <si>
    <t>Total operating expenses</t>
  </si>
  <si>
    <t>Net loss from operations</t>
  </si>
  <si>
    <t>Other income (expenses):</t>
  </si>
  <si>
    <t>Fair value adjustments for warrant liabilities</t>
  </si>
  <si>
    <t>Inducement expense</t>
  </si>
  <si>
    <t>Interest (expenses) income</t>
  </si>
  <si>
    <t>Loss on issuance of Units</t>
  </si>
  <si>
    <t>Other expenses</t>
  </si>
  <si>
    <t>Total other (expenses) income</t>
  </si>
  <si>
    <t>Net loss</t>
  </si>
  <si>
    <t>Net loss per share, basic and diluted</t>
  </si>
  <si>
    <t>Weighted average number of shares outstanding</t>
  </si>
  <si>
    <t>Basic and diluted</t>
  </si>
  <si>
    <t>Condensed Consolidated Statement of Stockholders' (Deficit)/Equity (Unaudited) - 9 months ended Sep. 30, 2015 - USD ($)</t>
  </si>
  <si>
    <t>Common Stock [Member]</t>
  </si>
  <si>
    <t>Treasury Stock [Member]</t>
  </si>
  <si>
    <t>Additional Paid-in Capital [Member]</t>
  </si>
  <si>
    <t>Retained Earnings (Accumulated Deficit) [Member]</t>
  </si>
  <si>
    <t>Total</t>
  </si>
  <si>
    <t>Beginning Balance at Dec. 31, 2014</t>
  </si>
  <si>
    <t>Beginning Balance, Shares at Dec. 31, 2014</t>
  </si>
  <si>
    <t>Issuance of private placement units for cash</t>
  </si>
  <si>
    <t>Issuance of private placement units for cash, Shares</t>
  </si>
  <si>
    <t>Common stock repurchase</t>
  </si>
  <si>
    <t>Common stock repurchase, Shares</t>
  </si>
  <si>
    <t>Conversion of Series C Convertible Preferred to common stock</t>
  </si>
  <si>
    <t>Conversion of Series C Convertible Preferred to common stock, Shares</t>
  </si>
  <si>
    <t>Issuance of common stock for asset purchase</t>
  </si>
  <si>
    <t>Issuance of common stock for asset purchase, Shares</t>
  </si>
  <si>
    <t>Conversion of accounts payable to common stock</t>
  </si>
  <si>
    <t>Conversion of accounts payable to common stock, Shares</t>
  </si>
  <si>
    <t>Inducement expenses associated with conversion of accounts payable to common stock</t>
  </si>
  <si>
    <t>Issuance of common stock for investment</t>
  </si>
  <si>
    <t>Issuance of common stock for investment, Shares</t>
  </si>
  <si>
    <t>Issuance of common stock for services</t>
  </si>
  <si>
    <t>Issuance of common stock for services, Shares</t>
  </si>
  <si>
    <t>Issuance of warrants for services</t>
  </si>
  <si>
    <t>Stock based compensation</t>
  </si>
  <si>
    <t>Ending Balance at Sep. 30, 2015</t>
  </si>
  <si>
    <t>Ending Balance, Shares at Sep. 30, 2015</t>
  </si>
  <si>
    <t>Condensed Consolidated Statement of Cash Flows (Unaudited) - USD ($)</t>
  </si>
  <si>
    <t>Net Cash flows used from operating activities:</t>
  </si>
  <si>
    <t>Adjustments to reconcile net loss to net cash used in operating activities:</t>
  </si>
  <si>
    <t>Depreciation and amortization expenses</t>
  </si>
  <si>
    <t>Change in fair value of digital currencies</t>
  </si>
  <si>
    <t>Interest income on investment</t>
  </si>
  <si>
    <t>Inducement expenses</t>
  </si>
  <si>
    <t>Changes in operating assets and liabilities:</t>
  </si>
  <si>
    <t>Prepaid expenses and other current assets</t>
  </si>
  <si>
    <t>Accounts payable</t>
  </si>
  <si>
    <t>Customer deposits</t>
  </si>
  <si>
    <t>Net cash used in operating activities</t>
  </si>
  <si>
    <t>Net cash used in investing activities:</t>
  </si>
  <si>
    <t>Purchase of intangible assets</t>
  </si>
  <si>
    <t>Purchase of property and equipment</t>
  </si>
  <si>
    <t>Sale of property and equipment, net</t>
  </si>
  <si>
    <t>Investments at cost</t>
  </si>
  <si>
    <t>Net cash used in investing activities</t>
  </si>
  <si>
    <t>Net cash provided by financing activities:</t>
  </si>
  <si>
    <t>Proceeds from the former members of BCSLLC</t>
  </si>
  <si>
    <t>Net proceeds from issuance of Private Placement Units</t>
  </si>
  <si>
    <t>Net proceeds from issuance of Private Placement Units from related party</t>
  </si>
  <si>
    <t>Proceeds from short term loan</t>
  </si>
  <si>
    <t>Payment on short term loan from related party</t>
  </si>
  <si>
    <t>Net cash provided by financing activities</t>
  </si>
  <si>
    <t>Net increase in cash</t>
  </si>
  <si>
    <t>Cash, beginning of period</t>
  </si>
  <si>
    <t>Cash, end of period</t>
  </si>
  <si>
    <t>Supplemental disclosure of non-cash financing and investing activities:</t>
  </si>
  <si>
    <t>Conversion of Series B Convertible Preferred to common stock</t>
  </si>
  <si>
    <t>Conversion of Serise C Convertible Preferred to common stock</t>
  </si>
  <si>
    <t>Exchange warrants for common stock</t>
  </si>
  <si>
    <t>Reclassification of derivative liability warrant to additional paid in capital</t>
  </si>
  <si>
    <t>Business Organization and Nature of Operations</t>
  </si>
  <si>
    <t>Organization, Consolidation and Presentation of Financial Statements [Abstract]</t>
  </si>
  <si>
    <t>Note 1 - Business Organization and
Nature of Operations BTCS Inc. (formerly
Bitcoin Shop, Inc.), a Nevada Corporation (the Company) in February 2014 entered the business of hosting an online
ecommerce marketplace where consumers can purchase merchandise using digital currencies, including bitcoin and is building a diversified
company with operations in the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access to its ecommerce site, and launching
an invite only beta version of its multi-sig secure storage solution (digital wallet). Although we continue to support and develop
our ecommerce marketplace, we recently shifted a portion of our focus towards our transaction verification service business, also
known as bitcoin mining. The Company was
incorporated in the State of Nevada in 2008 under the name Hotel Management Systems, Inc.. On February 5, 2014, the
Company entered into an Exchange Agreement with BitcoinShop.us, LLC, a Maryland limited liability company (BCSLLC),
and the holders of the membership interests in BCSLLC (Share Exchange). Upon closing of the Share Exchange, BCSLLC
members transferred all the outstanding membership interests of BCSLLC to the Company in exchange for an aggregate of 100,773,923
shares of the Companys common stock (the Common Stock) (the Reverse Merger). As a result, BCSLLC
became a wholly-owned subsidiary of the Company. Immediately following the Share Exchange with BCSLLC, the Company discontinued
its business as manufacturer of touch screen and touch board products, interactive whiteboard displays and large touch-screens. The Company is an
early entrant in the blockchain and digital currency markets and one of the first U.S. publicly traded companies to be involved
with digital currencies. The Company aims to enable users to engage in the digital currency ecosystem through one point of access
- a universal digital currency platform. The Company plans to design and build this platform under the brand Blockchain
Technology Consumer Solutions, or BTCS. The Company currently operates a beta ecommerce marketplace which
already accepts a variety of digital currencies, has designed a beta secure digital currency storage solution BTCS Wallet, and
has been expanding its transaction verification services business, recently adding servers capable of generating bitcoins (i.e.
bitcoin mining). In the short term, the Company believes its transaction verification services business will be a growing source
of revenue for it. On July 28, 2015,
the Company released a press release announcing the name change from Bitcoin Shop, Inc. to BTCS Inc. On September 21,
2015, the Company, Spondoolies-Tech Ltd., an Israeli company (Spondoolies), and Shareholders of Spondoolies (the
Selling Shareholders) entered into a Share Purchase Agreement, dated as of September 21, 2015, (the Agreement)
pursuant to which the Company shall purchase all the shares in Spondoolies (the Spondoolies Shares) from the Selling
Shareholders so that Spondoolies will be a wholly-owned subsidiary of the Company after the closing of the transactions contemplated
by the Agreement (the Transaction). In exchange for
the Spondoolies Shares, the Selling Shareholders will receive either shares of the Companys common stock or shares of the
Companys Series A preferred stock, convertible into the Companys common stock as described below (collectively, the
Companys Securities). After the completion of the Transaction, the Companys shareholders will own a
54.4% to 55.4% stake in the combined company and Spondoolies shareholders will own a 44.6% to 45.6% of the combined company,
based on the number of the Companys securities outstanding immediately following the Transaction. The ownership range is
a function of the Companys liquidation preference associated with its existing $1.5 million investment in Spondoolies. The
final ownership percentages will be determined prior to closing. In addition to
standard closing conditions, the closing of the Transactions will not occur until the Selling Shareholders receive rulings from
the Israeli Tax Authority confirming, among other things, that the Selling Shareholders may defer the payment of applicable Israeli
taxes with respect to the Companys securities received by each Selling Shareholder until the Companys securities
are sold by the Selling Shareholder, and the approval of the transaction by the Israeli Office of Chief Scientist. The Company
cannot predict the exact timing of the consummation of the merger and can provide no assurances that the merger will be consummated.</t>
  </si>
  <si>
    <t>Basis of Presentation</t>
  </si>
  <si>
    <t>Note 2 - Basis of Presentation The accompanying
unaudited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4.</t>
  </si>
  <si>
    <t>Liquidity, Financial Condition and Management's Plans</t>
  </si>
  <si>
    <t>Liquidity Financial Condition And Managements Plans</t>
  </si>
  <si>
    <t>Note 3 - Liquidity, Financial Condition
and Managements Plans The Company has
commenced its planned operations but had limited operating activities to date. The Company has financed its operations from inception
using proceeds received from capital contributions made by its members and proceeds in financing transactions. On January 19, 2015,
the Company raised $433,000 of capital in a private placement transaction, $20,000 of capital through the issuance of a promissory
note to Michal Handerhan, the Companys Chief Operating Officer, and $45,000 of capital through the issuance of a promissory
note to a third party. On April 20, 2015, the Company raised $2,312,500 of capital in a private placement transaction.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 term operations and whether such operations, if launched, will enable the Company to sustain operations
as a profitable enterprise. The Company used
approximately $0.5 million of cash in its operating activities for the nine months ended September 30, 2015. The Company incurred
an $8.4 million net loss for the nine months ended September 30, 2015. The Company had cash of $0.09 million and a working capital
deficiency of approximately $3.4 million at September 30, 2015. The Company expects to incur losses into the foreseeable future
as it undertakes its efforts to execute its business plans. The Company will
require significant additional capital to sustain its short-term operations and make the investments it needs to execute its longer
term business plan. The Companys existing liquidity is not sufficient to fund its operations and anticipated capital expenditures
for the foreseeable future. If the Company attempts to obtain additional debt or equity financing, it cannot provide assurance
that such financing will be available to the Company on favorable terms, if at all. Because of recurring
operating losses, net operating cash flow deficits, and an accumulated deficit, there is substantial doubt about the Companys
ability to continue as a going concern. The condensed consolidated financial statements have been prepared assuming the Company
will continue as a going concern. The Company has not made adjustments to the accompanying condensed consolidated financial statements
to reflect the potential effects on the recoverability and classification of assets or liabilities should the Company be unable
to continue as a going concern. The Company continues
to incur ongoing administrative and other expenses, including public company expenses, in excess of corresponding (non-financing
related) revenue. While the Company continues to implement its business strategy, it intends to finance its activities through:
● managing current cash and cash equivalents on hand from the Companys past equity offerings,
● seeking additional funds raised through the sale of additional securities in the future, and
● increasing revenue from its transaction verification services business.</t>
  </si>
  <si>
    <t>Summary of Significant Accounting Policies</t>
  </si>
  <si>
    <t>Accounting Policies [Abstract]</t>
  </si>
  <si>
    <t>Note 4 - Summary of Significant Accounting
Policies A summary of the
significant accounting policies applied in the preparation of the accompanying condensed consolidated financial statements is as
follows: Transaction Verification Services Revenue earned from
bitcoin processing activities (Transaction Verification Services), commonly termed mining activities,
is recognized at the fair value of the bitcoins received as consideration on the date of actual receipt. The Company generates
revenue by performing computer processing activities for bitcoin generation. In the digital-currency industry such activity is
generally referred to as Transaction Verification Services or bitcoin mining. The Company receives consideration for performing
such transaction verification activities in the form of bitcoins. Revenue is recorded upon the actual receipt of bitcoins. Expenses consist
of utilities paid to cover our electric costs, rent for our facility and personnel to run our facility. The expenses related to
our Transaction Verification Services activities are affected by the level of activities and not the ultimate generation of bitcoins.
The Company expenses these costs as they are incurred. Earnings per Share Basic earnings per
share (EPS) is computed by dividing net loss applicable to common stock by the weighted-average number of common
shares outstanding during the period.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As of September 30, 2015, the Company had 22,991,679
warrants outstanding, which were not included in the diluted loss per share calculation for the three months and nine months ended
September 30, 2015 because their effect was anti-dilutive. Recent Accounting Pronouncements In September 2015, the Financial Accounting
Standards Board (FASB) issued ASU 2015-16, Business Combinations: Simplifying the Accounting
for Measurement-Period Adjustments (ASU 2015-16). ASU 2015-16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ASU 2015-16 is effective prospectively for fiscal years beginning
after December 15, 2015, including interim periods within those years. The Company does not expect the adoption of ASU 2015-16 will
have a material impact on its results of operations. In April 2015, the FASB issued ASU No.
2015-03 , In May 2014, the FASB issued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the first quarter of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ASU 2014-09 on its consolidated financial statements. Subsequent events Subsequent events
have been evaluated through the date of this filing.</t>
  </si>
  <si>
    <t>Property and Equipment</t>
  </si>
  <si>
    <t>Property, Plant and Equipment [Abstract]</t>
  </si>
  <si>
    <t>Note 5 - Property and Equipment Property and equipment
consist of the following at September 30, 2015 and December 31, 2014:
September 30, 2015 December 31, 2014
Equipment $ 111,885 $ 14,189
Computer 3,086 3,469
Leasehold improvement 223,587 -
Transaction verification servers 449,911 194,891
Property and equipment 788,469 212,549
Accumulated depreciation (224,264 ) (22,359 )
Property and equipment, net $ 564,205 $ 190,190 During the quarter
ended September 30, 2015, the Company incurred $151,712 leasehold improvement cost for the facilities in North Carolina. The lease
commenced on January 28, 2015. The cost of leasehold improvement and office equipment are recorded at cost and depreciated using
the straight-line method over the lease period of 2 years. Depreciation expense was $88,161 and $2,011 for the three months ended September 30, 2015 and 2014, respectively,
and $201,905 and $2,967 for the nine months ended September 30, 2015 and 2014, respectively.</t>
  </si>
  <si>
    <t>Shareholders' Equity</t>
  </si>
  <si>
    <t>Equity [Abstract]</t>
  </si>
  <si>
    <t>Note 6 - Shareholders Equity Common Stock First Quarter 2015 On January 19, 2015
(the Closing Date), the Company sold an aggregate of 4,330,000 units (each a January Unit) in a private
placement (the January Private Placement) of its securities to certain investors at a purchase price of $0.10 per
January Unit pursuant to subscription agreements for an aggregate purchase price of $433,000. Each January Unit in the January
Private Placement consists of (i) one share of Common Stock and (ii) a warrant to purchase 2.5 shares of Common Stock at an exercise
price of $0.10 per share (January Warrant). The January Units are subject to a Most Favored Nations
provision and the January Warrants are subject to price protection in the event of lower priced issuances for a period of twenty
four months from the Closing Date in the event the Company issues Common Stock or securities convertible into or exercisable for
shares of Common Stock at a price per share or conversion or exercise price per share which shall be less than $0.10 per share,
subject to certain customary exceptions. Additionally, the shares of Common Stock issued as part of the January Unit and issuable
upon exercise of the January Warrants are subject to demand and piggy back registration rights. The January Warrant may be exercised
on a cashless basis in the event there is no effective registration statement covering the resale of the Common Stock issuable
upon exercise of the January Warrants. The January Warrants may be called for cancelation by the Company if: (i) the price per
share exceeds $0.20 for 15 consecutive trading days, and (ii) the average daily dollar trading volume for such 15 consecutive trading
days exceeds $50,000 per trading day. Because of the Most Favored Nations and call provision discussed above, the
net value to shareholders equity is 0. The fair value of all components of the January Units was $952,600 ($649,500 attributed
to the unit warrants, and $303,100 attributed to the derivative liability component with Most Favored Nations Provision),
and as such the Company recorded a loss on issuance of January Unit of $519,600 for the three month ended March 31, 2015. (see
Note 9 for assumptions) On January 23, 2015,
the Company purchased 100 Spondoolies S35 digital currency mining servers from Spondoolies Tech Ltd. (Spondoolies)
for $223,500 (the Purchase Price) pursuant to a purchase order agreement (the Purchase Agreement).
$25,000 of the total Purchase Price was paid in the form of 250,000 shares of the Companys common Stock. On January 26, 2015,
the Company entered into a Share Redemption Agreement and Release (the Redemption Agreement) with Charles Kiser,
its Executive Vice President pursuant to which Mr. Kiser agreed to return an aggregate of 250,000 shares of the Companys
Common Stock, held by him to the Company for cancellation in consideration for an aggregate payment of $2,500. On February 20,
2015, the Company issued 55,693 shares of Common Stock at a price of $0.26 to purchase hardware from a seller for $14,480. On March 26, 2015
the Company acquired 166,756 shares (an additional 2% equity ownership) of Coin Outlet from Eric Grill, Coin Outlets CEO,
for 701,966 shares of the Companys Common Stock. The Company now owns approximately 4.2% of Coin Outlets equity and
has the ability to own up to 11% upon exercise of the Companys previously issued option and warrant. Mr. Grill entered into
a lock-up agreement with the Company with respect to his shares, pursuant to the lockup agreement Mr. Grill is prohibited from
the sale of any his shares until after February 5, 2017. The Company assessed impairment for the Coin Outlet investment and determined
that this investment is not recoverable and as such fully impaired it due to the steady price decline in Bitcoins throughout 2015.
The Bitcoin Price Index was $319.70 and $243.39 as of December 31, 2014 and March 31, 2015, respectively. Total impairment was
$154,433 for Coin Outlet. During the quarter
ended March 31, 2015, a preferred stockholder converted 2,200,000 shares of Series C Preferred Stock to 2,200,000 shares of Common
Stock. This conversion was in accordance with the original terms of the Series C Preferred Stock agreement. During the quarter
ended March 31, 2015, the Company converted accounts payable due to certain vendors of $143,694 into 552,669 shares of Common Stock.
In addition to common shares issued, the Company also granted Conversion Price Protection to each vendor. For one
year after the date of conversion if the Company issues any equity or an equity-linked security at a price less than $0.26 per
common share it will result in the issuance of additional Common Stock in an amount equal to an amount such that total number of
shares issued to the vendors will be equal to the number of shares that would have been issued had the accounts payable been converted
at the subsequent lower offering price. The fair value of the Common Stock on each of the issuance date with Conversion
Price Protection was $202,074. The Company recorded $58,380 of inducement expense associated with the issuance of the common
shares (based upon a monte-carlo simulation). A summary of quantitative information with respect to valuation methodology for the
three months ended March 31, 2015 is as follows:
Date of valuation February 18, 2015 February 18, 2015 March 5, 2015
Fair value of Common Stock $ 0.32 $ 0.32 $ 0.24
Dividend yield (per share) 0 0 0
Strike price $ 0.26 $ 0.26 $ 0.26
Volatility (annual) 123.36 % 123.36 % 124.56 %
Risk-free rate 0.23 % 0.23 % 0.25 %
Expected life (years) 5 5 5 Second Quarter 2015 On April 20, 2015
(the Closing Date), the Company sold an aggregate of 7,708,342 units (each a April Unit) in a private
placement (the April Private Placement) of its securities to certain investors at a purchase price of $0.30 per January
Unit pursuant to subscription agreements for an aggregate purchase price of $2,312,500. Each April Unit in the April Private Placement
consists of (i) one share of Common Stock and (ii) a warrant to purchase 1.4 shares of Common Stock at an exercise price of $0.375
per share (April Warrant). Charles Allen, the Companys Chief Executive Officer and Michal Handerhan, the Companys
Chief Operating Officer each purchased 66,667 April Units for $20,000 per executive in the April Private Placement. The April Units
are subject to a Most Favored Nations provision and the April Warrants are subject to price protection in the event
of lower priced issuances for a period of twenty four months from the Closing Date in the event the Company issues Common Stock
or securities convertible into or exercisable for shares of Common Stock at a price per share or conversion or exercise price per
share which shall be less than $0.30 per share, subject to certain customary exceptions. Additionally, the shares of Common Stock
issued as part of the April Unit and issuable upon exercise of the April Warrants are subject to demand and piggy back registration
rights. The April Warrant may be exercised on a cashless basis in the event there is no effective registration statement covering
the resale of the Common Stock issuable upon exercise of the April Warrants. The April Warrants may be called for cancelation by
the Company if: (i) the price per share exceeds $0.938 for 15 consecutive trading days, and (ii) the average daily dollar trading
volume for such 15 consecutive trading days exceeds $200,000 per trading day. Because of the Most Favored Nations
and call provision discussed above, the net value to shareholders equity is 0. The fair value of all components of the April
Units was $2,843,811 ($1,878,957 attributed to the unit warrants, and $964,854 attributed to the derivative liability component
with Most Favored Nations Provision), and as such the Company recorded a loss on issuance of April Unit of $531,311
on the issuance date. (see Note 9 for assumptions) On April 20, 2015,
the Company issued an aggregate of 418,716 shares of Common Stock to its advisory board members. Each of the nine members of the
advisory board received 46,524 shares of common stock. The fair value of the Common stock on the issuance date was $102,585. On May 12, 2015,
the Company agreed to convert accrued and unpaid salaries owed to Charles Allen, the Companys Chief Executive Officer, and
Michal Handerhan, the Companys Chief Operating Officer (collectively the Employees) into shares of Common
Stock pursuant to conversion agreements (collectively, the Salary Conversion Agreements). The Company recorded $25,000
accrued salaries as of March 31, 2015. Charles Allen converted $25,000 of accrued and unpaid salary for the months of March 2015
and April 2015 into 50,000 shares of Common Stock at a per share price of $0.50. Michal Handerhan converted $25,000 of accrued
and unpaid salary for the months of March 2015 and April 2015 into 50,000 shares of Common Stock at a per share price of $0.50. During the quarter
ended June 30, 2015, the Company issued a total 171,387 shares of Common Stock at a per share price of $0.31 to certain vendors.
The shares were issued pursuant to a conversion agreement for an aggregate conversion amount of $53,230. The conversion amount
was in consideration for advisory services. On June 16, 2015,
the Company issued 45,500 shares of Common Stock to a vendor for construction works provided in our North Carolina facility. The
fair value of the Common Stock on the issuance date was $9,146, and was capitalized as leasehold improvement. Third Quarter 2015 During the quarter
ended September 30, 2015, the Company issued 477,000 shares of Common Stock to various independent contractors for services provided
at its facility in North Carolina and investor relations services. The weighted average fair value of the common stock on the issuance
date was $0.18 per share. The Company recorded expenses of $87,270 for the three months ended September 30, 2015. Stock Purchase Warrants The following is
a summary of warrant activity for the nine months ended September 30, 2015:
Number of Weighted Average
Warrants Exercise Price
Outstanding as of December 31, 2014 875,000 $ 1.0
Issuance of warrants with Units - January 19, 2015* 10,825,000 0.10
Issuance of warrants with Units - April 20, 2015* 10,791,679 0.37
Issuance of warrants for services 500,000 0.31
Outstanding as of September 30, 2015 22,991,679 $ 0.23 * The warrants contain most favor
nation and call provision and the Company classifies these warrant instruments as liabilities measured at fair value and re-measures
these instruments at fair value each reporting period. (See FN 9) Demand Registration Rights. The shares of Common
Stock issued upon conversion of Series C Shares or the warrant underlying the January Units are subject to piggy-back
and demand registration rights until such shares of Common Stock may be sold under Rule 144 under the Securities
Act of 1933, as amended (the Securities Act). The Company shall pay to holders a fee of 0.25% per month of the investors
investment, payable in cash, for every thirty (30) day period up to a maximum of 3%, (i) following the filing date that the registration
statement has not been filed and (ii) following the effectiveness date that the registration statement has not been declared effective;
provided, however, that the Company shall not be obligated to pay any such liquidated damages if the Company is unable to fulfill
its registration obligations as a result of rules, regulations, positions or releases issued or actions taken by the Commission
pursuant to its authority with respect to Rule 415, and the Company registers at such time the maximum number of
shares of Common Stock permissible upon consultation with the staff of the Commission. If during the effectiveness period, the
number of registerable Securities at any time exceeds 100% of the number of shares of Common Stock then registered in a registration
statement, the Company shall file as soon as reasonably practicable an additional registration statement covering the resale of
not less than the number of such registerable securities. The Company accounts
for obligations under the Registration Rights Agreement in accordance with ASC 450 Contingencies, which requires
us to record a liability if the contingent loss is probable and the amount can be estimated. At September 30, 2015, the Company
has not recorded a liability pertaining to the Companys obligations under the Registration Rights Agreement because the
amount is not deemed probable.</t>
  </si>
  <si>
    <t>Related Party Transactions</t>
  </si>
  <si>
    <t>Related Party Transactions [Abstract]</t>
  </si>
  <si>
    <t>Note 7 - Related Party Transactions On December 18,
2014, Charles Allen, the Companys Chief Executive Officer contributed $7,990 of brand new digital currency mining hardware
at cost in exchange for a promissory note (the Allen Note). The Allen Note bears interest at a rate of 2% per year
and is due on December 31, 2015. The Allen Note may be prepaid, at our option, without premium or penalty, in whole or in part
at any time or from time to time prior to the Allen Note maturity. On February 10, 2015, the Company paid back $3,000 on the Allen
Note. On May 8, 2015, the Company paid in full the remaining balance of the promissory note issued to Charles Allen, including
$4,990 in principal and $48 in accrued interest. On January 19, 2015,
Michal Handerhan, the Companys Chief Operating Officer loaned the Company $20,000 pursuant to Promissory Notes (the Handerhan
Note). The Handerhan Note bears interest at the rate of 2% per annum and matures on December 31, 2015. The Handerhan Note
may be prepaid, at the option of the Company, without premium or penalty, in whole or in part at any time or from time to time
prior to the Handerhan Note maturity. On February 17, 2015, the Company paid back $3,000. On May 4, 2015, the Company repaid $10,000
in principal of the promissory note issued to Michal Handerhan. On May 13, 2015, the Company paid in full the remaining balance
of the promissory note issued to Michal Handerhan, including $7,000 in principal and $108 in accrued interest. On January 19, 2015
(the Closing Date), the Company sold an aggregate of 4,330,000 units (each a January Unit) in a private
placement (the January Private Placement) of its securities to certain investors at a purchase price of $0.10 per
January Unit pursuant to subscription agreements for an aggregate purchase price of $433,000. Charles Allen, the Companys
Chief Executive Officer, and Michal Handerhan, the Companys Chief Operating Officer, each purchased 50,000 January Units
in the January Private Placement for $5,000 per executive. On April 20, 2015
(the Closing Date), the Company sold an aggregate of 7,708,342 units (each a April Unit) in a private
placement (the April Private Placement) of its securities to certain investors at a purchase price of $0.30 per
April Unit pursuant to subscription agreements for an aggregate purchase price of $2,312,500. Charles Allen, the Companys
Chief Executive Officer and Michal Handerhan, the Companys Chief Operating Officer each purchased 66,667 April Units for
$20,000 per executive in the April Private Placement.</t>
  </si>
  <si>
    <t>Investment at Cost</t>
  </si>
  <si>
    <t>Schedule of Investments [Abstract]</t>
  </si>
  <si>
    <t>Note 8 - Investment at Cost Coin Outlet On January 19, 2015,
the Company entered into a Convertible Note Purchase Agreement (the Purchase Agreement) with Coin Outlet, Inc. (Coin
Outlet) pursuant to which the Company purchased a convertible promissory note in the principal amount of $100,000 (the Coin
Outlet Note). The Coin Outlet Note accrues interest at 4% per annum and matures on January 31, 2016. The Coin Outlet Note
will convert, on or before the maturity date, upon the occurrence of Coin Outlets next equity financing (or series of financings)
in which Coin Outlet receives gross proceeds of at least $1 million (the Trigger Financing). Upon the occurrence
of a Trigger Financing, all outstanding principal on the Coin Outlet Note (and, at the Coin Outlets option, accrued but
unpaid interest thereon), will convert into such Coin Outlet securities sold in the Trigger Financing at a price per share equal
to 80% of the per share price of the securities sold in the Trigger Financing (the Note Conversion Price). In the
event the Note Conversion Price exceeds the quotient of (x) $6 million divided by (y) Coin Outlets fully diluted capitalization
(as calculated in the Coin Outlet Note) (such quotient, the Fully Diluted Value), then the Note Conversion Price
shall equal the per share price of the securities sold in the Trigger Financing and Coin Outlet shall issue such additional number
of shares of Coin Outlet to the Company such that the average purchase price per share of Coin Outlet common stock (including shares
of Coin Outlet common stock issuable upon conversion of the Coin Outlet Note into the Trigger Financing) is equal to the Fully
Diluted Value. On March 26, 2015
the Company acquired 166,756 shares (an additional 2% equity ownership) of Coin Outlet Inc. (Coin Outlet) from Eric
Grill, Coin Outlets CEO, for 701,966 shares of the Companys Common Stock (Coin Outlet Investment).
The Company now owns approximately 4.2% of Coin Outlets equity and has the ability to own up to 11% upon exercise of its
previously issued option and warrant. Mr. Grill entered into a lock-up agreement with the Company with respect to his shares, pursuant
to the lockup agreement Mr. Grill is prohibited from the sale of any his shares until after February 5, 2017. (see Note 6) As of March 31,
2015, the Company assessed the carrying amount of this investment for potential impairment and determined that this investment
is not recoverable due to uncertainties regarding the stability of digital currency markets and steady price decline in the US
dollar equivalent of Bitcoins throughout 2015. The Bitcoin Price Index was $319.70 and $243.39 as of December 31, 2014 and March
31, 2015, respectively. Total impairment was $254,433 for the Coin Outlet Note and Coin Outlet Investment. The fair value of investment
was measured under Level 3 on a non-recurring basis. Spondoolies On May 12, 2015,
the Company entered into a Series B Preferred Share Purchase Agreement (the Share Purchase Agreement) and the Management
Rights Letter (the Rights Letter) with Spondoolies Tech Ltd. (Spondoolies) a Bitcoin equipment manufacturer,
by way of a joinder agreement (the Joinder Agreement) pursuant to which the Company purchased 29,092 Series B Preferred
Shares of Spondoolies (the Series B Shares) for an aggregate purchase price of $1,500,000 (the Investment).
After giving effect to the Investment, the Company owns approximately 6.6% of Spondoolies equity on a fully diluted basis.
The Series B Preferred Shares are convertible into Spondoolies ordinary shares by dividing the original issuance price of
the Series B Preferred Shares ($51.56) by the initial conversion price ($51.56) (the Conversion Price). Until Spondoolies
consummates a Qualified IPO (as defined substantially as an initial firm commitment underwritten public offering
of Spondoolies ordinary shares with net proceeds to Spondoolies of not less than $40 million), the Series B Preferred shares
are subject to anti-dilution protection in the event Spondoolies issues ordinary shares or securities convertible into or exercisable
for ordinary shares at a price per share or conversion or exercise price per share which shall be less than Conversion Price then
in effect, subject to certain customary exceptions. The Conversion Price is subject to adjustment in the event of stock splits,
stock dividends, combination of shares and similar recapitalization transactions. The Series B Shares are also entitled to certain
preemptive rights, and a liquidation preference in the event of dissolution of Spondoolies. The Series B Preferred Shares are automatically
convertible into ordinary shares of Spondoolies upon the occurrence of a Qualified IPO. In connection with the Companys
purchase of the Series B Preferred Shares, the Company and Spondoolies executed the Rights Letter which provided the Company with
certain rights, including inspection rights, and information rights with respect to Spondoolies financial statements, appurtenant
to the Investment. On May 12, 2015,
the Company and Spondoolies entered into a letter agreement (the Letter Agreement) to clarify and expand upon certain
terms related to a proposed merger (Proposed Merger) contained in the LOI. Under the terms of the Letter Agreement,
Spondoolies agreed to provide to the Company: (i) certain exclusivity rights for a period of nine months (the Term)
with respect to any proposals or offers from, or enter into any agreements with, any third party relating to (a) any investment
in, or acquisition of, equity interests of Spondoolies or (b) any possible sale or other disposition of all or any material portion
of assets of Spondoolies; (ii) a breakup fee of $50,000 payable by Spondoolies, if the Proposed Merger is not consummated during
the Term as a result of certain circumstances; (iii) a breakup fee of $1,000,000 if the Proposed Merger is not consummated because
the approval of Spondoolies board of directors or shareholders for the Proposed Merger is not obtained and a competing deal
is consummated, during the Term; and (iv) Spondoolies agreed to continue to sell its products to the Company for a period of 3
years, if the Proposed Merger is not consummated and Spondoolies continues to design and manufacture ASIC digital currency mining
hardware. On September 21,
2015, the Company, Spondoolies-Tech Ltd., an Israeli company (Spondoolies), and Shareholders of Spondoolies (the
Selling Shareholders) entered into a Share Purchase Agreement, dated as of September 21, 2015, (the Agreement)
pursuant to which the Company shall purchase all the shares in Spondoolies (the Spondoolies Shares) from the Selling
Shareholders so that Spondoolies will be a wholly-owned subsidiary of the Company after the closing of the transactions contemplated
by the Agreement (the Transaction). In exchange for
the Spondoolies Shares, the Selling Shareholders will receive either shares of the Companys common stock or shares of the
Companys Series A preferred stock, convertible into the Companys common stock as described below (collectively, the
Companys Securities). After the completion of the Transaction, the Companys shareholders will own a
54.4% to 55.4% stake in the combined company and Spondoolies shareholders will own a 44.6% to 45.6% of the combined company,
based on the number of the Companys securities outstanding immediately following the Transaction. The ownership range is
a function of the Companys liquidation preference associated with its existing $1.5 million investment in Spondoolies. The
final ownership percentages will be determined prior to closing. In addition to
standard closing conditions, the closing of the Transactions will not occur until the Selling Shareholders receive rulings from
the Israeli Tax Authority confirming, among other things, that the Selling Shareholders may defer the payment of applicable Israeli
taxes with respect to the Companys securities received by each Selling Shareholder until the Companys securities
are sold by the Selling Shareholder, and the approval of the transaction by the Israeli Office of Chief Scientist. The Company
cannot predict the exact timing of the consummation of the merger and can provide no assurances that the merger will be consummated.</t>
  </si>
  <si>
    <t>Fair Value Measurements</t>
  </si>
  <si>
    <t>Fair Value Disclosures [Abstract]</t>
  </si>
  <si>
    <t>Note 9 -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September 30, 2015 and December 31, 2014:
Fair value measured at September 30, 2015
Total carrying value at September 30, 2015 Quoted prices in active markets (Level 1) Significant other observable inputs (Level 2) Significant unobservable inputs (Level 3)
Assets:
Digital Currencies $ 61,306 $ 61,306 $ - $ -
Liabilities:
Derivative Liabilities $ 3,186,372 $ - $ - $ 3,186,372
Fair value measured at December 31, 2014
Total carrying value at December 31, 2014 Quoted prices in active markets (Level 1) Significant other observable inputs (Level 2) Significant unobservable inputs (Level 3)
Digital Currencies $ 16,040 $ 16,040 $ - $ -
Derivative liabilities
as of September 30, 2015 consists of Unit warrants with most favored nation clauses that were issued on January 19, 2015 and April
20, 2015 in connection with the Companys financing. There were no transfers
between Level 1, 2 or 3 during the nine months ended September 30, 2015. 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nine months ended September 30, 2015:
Balance - January 1, 2015 $ -
Fair value of derivative liability on date of issuance (January 19, 2015) 952,600
Fair value of derivative liability on date of issuance (April 20, 2015) 2,843,811
Change in fair value of derivative liability (610,039 )
Balance - September 30, 2015 $ 3,186,372 A summary of quantitative
information with respect to valuation methodology, estimated using a probability-weighted Black-Scholes option pricing model, which
is comparable to a Binomial option pricing model, and significant unobservable inputs used for the Companys warrant liabilities
that are categorized within Level 3 of the fair value hierarchy for the nine months ended September 30, 2015 is as follows:
Date of valuation January 19, 2015 April 16, 2015 September 30, 2015
Fair value of Common Stock $ 0.08 $ 0.24 $ 0.14
Strike price $ 0.10 $ 0.38 $ 0.10-$0.38
Volatility (annual) 108 % 160 % 108 %
Risk-free rate 1.3 % 1.3 % 1.2%-1.3 %
Expected life (years) 5.0 5.0 4.3-4.6
Dividend yield (per share) 0 0 0 The development
and determination of the unobservable inputs for Level 3 fair value measurements and fair value calculations are the responsibility
of the Companys management.</t>
  </si>
  <si>
    <t>Stock Based Compensation</t>
  </si>
  <si>
    <t>Disclosure of Compensation Related Costs, Share-based Payments [Abstract]</t>
  </si>
  <si>
    <t>Note 10 - Stock Based Compensation 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 Stock-based compensation
expense was $3,629,804 and $2,247,800 for the three months ended September 30, 2015 and 2014, respectively. Stock-based compensation
expense was $6,383,772 and $5,814,963 for the nine months ended September 30, 2015 and 2014, respectively. Stock Option Activity On July 2, 2015,
the Company entered into Option Cancellation and Release Agreements with each of Charles Allen, its Chief Executive Officer, Chief
Financial Officer and Chairman, and Michal Handerhan, its Chief Operating Officer and corporate secretary (collectively, the Company
Option Holders) pursuant to which the Company Option Holders agreed to return options to purchase up to 12,450,000 shares
in the aggregate of the Companys Common Stock, par value $0.001 per share, with an exercise price of $0.10. The Company
Option Holders canceled their options without replacement, and the amortization of the unrecognized stock compensation expenses
were accelerated on July 2, 2015 for a total $3,629,804. There are no stock
options outstanding as of September 30, 2015.</t>
  </si>
  <si>
    <t>Commitments and Contingencies</t>
  </si>
  <si>
    <t>Commitments and Contingencies Disclosure [Abstract]</t>
  </si>
  <si>
    <t>Note 11 - Commitments and Contingencies On January 28, 2015,
BTCS Digital Manufacturing a wholly owned subsidiary of the Company entered into a commercial lease agreement (the Lease).
The term of the Lease commenced on January 28, 2015 and ends on January 25, 2017. The annual rental fee for the first and second
year will be $58,271 and $66,750, respectively. The Company also has the option to purchase the property during the second year
of the Lease term for a purchase price of $775,000 less the $10,000 security deposit and all lease payments. On May 28, 2015
the Company entered an operating sub-lease agreement ending on May 31, 2016 for its headquarters in Arlington, Virginia. Prepaid
expenses include $12,000 of fixed minimum lease payment that is prepaid through May 31, 2016.</t>
  </si>
  <si>
    <t>Subsequent Events</t>
  </si>
  <si>
    <t>Subsequent Events [Abstract]</t>
  </si>
  <si>
    <t>Note 12 - Subsequent Events On October 14, 2015,
the Company issued 162,037 shares of common stock to an individual investor for his cashless warrants exercise. On October 29,
2015, the Company issued 40,000 shares of common stock to a consultant for investor relations services.</t>
  </si>
  <si>
    <t>Summary of Significant Accounting Policies (Policies)</t>
  </si>
  <si>
    <t>Transaction Verification Services</t>
  </si>
  <si>
    <t>Transaction Verification Services Revenue earned from
bitcoin processing activities (Transaction Verification Services), commonly termed mining activities,
is recognized at the fair value of the bitcoins received as consideration on the date of actual receipt. The Company generates
revenue by performing computer processing activities for bitcoin generation. In the digital-currency industry such activity is
generally referred to as Transaction Verification Services or bitcoin mining. The Company receives consideration for performing
such transaction verification activities in the form of bitcoins. Revenue is recorded upon the actual receipt of bitcoins. Expenses consist
of utilities paid to cover our electric costs, rent for our facility and personnel to run our facility. The expenses related to
our Transaction Verification Services activities are affected by the level of activities and not the ultimate generation of bitcoins.
The Company expenses these costs as they are incurred.</t>
  </si>
  <si>
    <t>Earnings per Share</t>
  </si>
  <si>
    <t>Earnings per Share Basic earnings per
share (EPS) is computed by dividing net loss applicable to common stock by the weighted-average number of common
shares outstanding during the period.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As of September 30, 2015, the Company had 22,991,679
warrants outstanding, which were not included in the diluted loss per share calculation for the three months and nine months ended
September 30, 2015 because their effect was anti-dilutive.</t>
  </si>
  <si>
    <t>Recent Accounting Pronouncements</t>
  </si>
  <si>
    <t>Recent Accounting Pronouncements In September 2015, the Financial Accounting
Standards Board (FASB) issued ASU 2015-16, Business Combinations: Simplifying the Accounting
for Measurement-Period Adjustments (ASU 2015-16). ASU 2015-16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ASU 2015-16 is effective prospectively for fiscal years beginning
after December 15, 2015, including interim periods within those years. The Company does not expect the adoption of ASU 2015-16 will
have a material impact on its results of operations. In April 2015, the FASB issued ASU No.
2015-03 , In May 2014, the FASB issued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the first quarter of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ASU 2014-09 on its consolidated financial statements.</t>
  </si>
  <si>
    <t>Subsequent events Subsequent events
have been evaluated through the date of this filing.</t>
  </si>
  <si>
    <t>Property And Equipment (Tables)</t>
  </si>
  <si>
    <t>Schedule of Property And Equipment, Net</t>
  </si>
  <si>
    <t xml:space="preserve">Property and equipment
consist of the following at September 30, 2015 and December 31, 2014:
September 30, 2015 December 31, 2014
Equipment $ 111,885 $ 14,189
Computer 3,086 3,469
Leasehold improvement 223,587 -
Transaction verification servers 449,911 194,891
Property and equipment 788,469 212,549
Accumulated depreciation (224,264 ) (22,359 )
Property and equipment, net $ 564,205 $ 190,190 </t>
  </si>
  <si>
    <t>Stockholders' Equity (Tables)</t>
  </si>
  <si>
    <t>Summary of Fair Value of Valuation Assumptions</t>
  </si>
  <si>
    <t xml:space="preserve">A summary of quantitative
information with respect to valuation methodology for the three months ended March 31, 2015 is as follows:
Date of valuation February 18, 2015 February 18, 2015 March 5, 2015
Fair value of Common Stock $ 0.32 $ 0.32 $ 0.24
Dividend yield (per share) 0 0 0
Strike price $ 0.26 $ 0.26 $ 0.26
Volatility (annual) 123.36 % 123.36 % 124.56 %
Risk-free rate 0.23 % 0.23 % 0.25 %
Expected life (years) 5 5 5 </t>
  </si>
  <si>
    <t>Summary of Warrant Activity</t>
  </si>
  <si>
    <t>The following is
a summary of warrant activity for the nine months ended September 30, 2015:
Number of Weighted Average
Warrants Exercise Price
Outstanding as of December 31, 2014 875,000 $ 1.0
Issuance of warrants with Units - January 19, 2015* 10,825,000 0.10
Issuance of warrants with Units - April 20, 2015* 10,791,679 0.37
Issuance of warrants for services 500,000 0.31
Outstanding as of September 30, 2015 22,991,679 $ 0.23 * The warrants contain most favor
nation and call provision and the Company classifies these warrant instruments as liabilities measured at fair value and re-measures
these instruments at fair value each reporting period. (See FN 9)</t>
  </si>
  <si>
    <t>Fair Value Measurements (Tables)</t>
  </si>
  <si>
    <t>Summary of Fair Value liabilities Measured at Fair Value on Recurring Basis</t>
  </si>
  <si>
    <t xml:space="preserve">The following table
presents information about the Companys liabilities measured at fair value on a recurring basis and the Companys
estimated level within the fair value hierarchy of those assets and liabilities as of September 30, 2015 and December 31, 2014:
Fair value measured at September 30, 2015
Total carrying value at September 30, 2015 Quoted prices in active markets (Level 1) Significant other observable inputs (Level 2) Significant unobservable inputs (Level 3)
Assets:
Digital Currencies $ 61,306 $ 61,306 $ - $ -
Liabilities:
Derivative Liabilities $ 3,186,372 $ - $ - $ 3,186,372
Fair value measured at December 31, 2014
Total carrying value at December 31, 2014 Quoted prices in active markets (Level 1) Significant other observable inputs (Level 2) Significant unobservable inputs (Level 3)
Digital Currencies $ 16,040 $ 16,040 $ - $ - </t>
  </si>
  <si>
    <t>Schedule of Changes in Level 3 Liabilities Measured at Fair Value</t>
  </si>
  <si>
    <t xml:space="preserve">Changes in Level
3 liabilities measured at fair value for the nine months ended September 30, 2015:
Balance - January 1, 2015 $ -
Fair value of derivative liability on date of issuance (January 19, 2015) 952,600
Fair value of derivative liability on date of issuance (April 20, 2015) 2,843,811
Change in fair value of derivative liability (610,039 )
Balance - September 30, 2015 $ 3,186,372 </t>
  </si>
  <si>
    <t>Summary of Quantitative Information to Valuation Methodology</t>
  </si>
  <si>
    <t xml:space="preserve">A summary of quantitative
information with respect to valuation methodology, estimated using a probability-weighted Black-Scholes option pricing model, which
is comparable to a Binomial option pricing model, and significant unobservable inputs used for the Companys warrant liabilities
that are categorized within Level 3 of the fair value hierarchy for the nine months ended September 30, 2015 is as follows:
Date of valuation January 19, 2015 April 16, 2015 September 30, 2015
Fair value of Common Stock $ 0.08 $ 0.24 $ 0.14
Strike price $ 0.10 $ 0.38 $ 0.10-$0.38
Volatility (annual) 108 % 160 % 108 %
Risk-free rate 1.3 % 1.3 % 1.2%-1.3 %
Expected life (years) 5.0 5.0 4.3-4.6
Dividend yield (per share) 0 0 0 </t>
  </si>
  <si>
    <t>Business Organization and Nature of Operations (Details Narrative) - USD ($)</t>
  </si>
  <si>
    <t>Feb. 05, 2014</t>
  </si>
  <si>
    <t>Sep. 21, 2015</t>
  </si>
  <si>
    <t>Liquidation preference</t>
  </si>
  <si>
    <t>Minimum [Member]</t>
  </si>
  <si>
    <t>Ownership percent</t>
  </si>
  <si>
    <t>54.40%</t>
  </si>
  <si>
    <t>Maximum [Member]</t>
  </si>
  <si>
    <t>55.40%</t>
  </si>
  <si>
    <t>Bitcoin Shop Us LLC [Member]</t>
  </si>
  <si>
    <t>Shares issued for membership interests</t>
  </si>
  <si>
    <t>Spondoolies-Tech Ltd [Member] | Minimum [Member]</t>
  </si>
  <si>
    <t>44.60%</t>
  </si>
  <si>
    <t>Spondoolies-Tech Ltd [Member] | Maximum [Member]</t>
  </si>
  <si>
    <t>45.60%</t>
  </si>
  <si>
    <t>Liquidity, Financial Condition and Management's Plans (Details Narrative) - USD ($)</t>
  </si>
  <si>
    <t>Apr. 20, 2015</t>
  </si>
  <si>
    <t>Jan. 19, 2015</t>
  </si>
  <si>
    <t>Dec. 31, 2013</t>
  </si>
  <si>
    <t>Proceeds from private placement</t>
  </si>
  <si>
    <t>Proceeds from notes payable</t>
  </si>
  <si>
    <t>Capital raised in private placement</t>
  </si>
  <si>
    <t>Working capital deficiency</t>
  </si>
  <si>
    <t>Handerhan (COO) [Member]</t>
  </si>
  <si>
    <t>Summary of Significant Accounting Policies (Details Narrative) - shares</t>
  </si>
  <si>
    <t>Warrant Outstanding [Member]</t>
  </si>
  <si>
    <t>Anti-dilutive securities</t>
  </si>
  <si>
    <t>Property and Equipment (Details Narrative) - USD ($)</t>
  </si>
  <si>
    <t>Leasehold improvement cost</t>
  </si>
  <si>
    <t>The lease commencement date</t>
  </si>
  <si>
    <t>Jan. 28,
		2015</t>
  </si>
  <si>
    <t>Lease period</t>
  </si>
  <si>
    <t>2 years</t>
  </si>
  <si>
    <t>Depreciation expense</t>
  </si>
  <si>
    <t>Property And Equipment - Schedule of Property And Equipment, Net (Details) - USD ($)</t>
  </si>
  <si>
    <t>Equipment</t>
  </si>
  <si>
    <t>Computer</t>
  </si>
  <si>
    <t>Leasehold improvement</t>
  </si>
  <si>
    <t>Transaction verification servers</t>
  </si>
  <si>
    <t>Property and equipment</t>
  </si>
  <si>
    <t>Accumulated depreciation</t>
  </si>
  <si>
    <t>Stockholders' Equity (Details Narrative)</t>
  </si>
  <si>
    <t>Jun. 16, 2015USD ($)shares</t>
  </si>
  <si>
    <t>Apr. 20, 2015USD ($)TradingDays$ / sharesshares</t>
  </si>
  <si>
    <t>Mar. 26, 2015shares</t>
  </si>
  <si>
    <t>Feb. 20, 2015USD ($)$ / sharesshares</t>
  </si>
  <si>
    <t>Jan. 26, 2015USD ($)shares</t>
  </si>
  <si>
    <t>Jan. 23, 2015USD ($)Integershares</t>
  </si>
  <si>
    <t>Jan. 19, 2015USD ($)TradingDays$ / sharesshares</t>
  </si>
  <si>
    <t>Apr. 30, 2015USD ($)$ / sharesshares</t>
  </si>
  <si>
    <t>Sep. 30, 2015USD ($)$ / sharesshares</t>
  </si>
  <si>
    <t>Mar. 31, 2015USD ($)$ / sharesshares</t>
  </si>
  <si>
    <t>Sep. 30, 2014USD ($)</t>
  </si>
  <si>
    <t>Dec. 31, 2014USD ($)$ / shares</t>
  </si>
  <si>
    <t>Bitcoin index price | $ / shares</t>
  </si>
  <si>
    <t>Impairment charges</t>
  </si>
  <si>
    <t>Equity price per share | $ / shares</t>
  </si>
  <si>
    <t>Number of common stock shares for services | shares</t>
  </si>
  <si>
    <t>Stock based compensation expense</t>
  </si>
  <si>
    <t>Fair value of common stock</t>
  </si>
  <si>
    <t>Percentage of fees per month</t>
  </si>
  <si>
    <t>0.25%</t>
  </si>
  <si>
    <t>Percentage of investment payable in cash | $ / shares</t>
  </si>
  <si>
    <t>Percentage of registerable securities | $ / shares</t>
  </si>
  <si>
    <t>Advisory Board [Member]</t>
  </si>
  <si>
    <t>Nine Advisory Board [Member]</t>
  </si>
  <si>
    <t>Charles Allen [Member]</t>
  </si>
  <si>
    <t>Accrued salaries</t>
  </si>
  <si>
    <t>Number of common stock value converted for accrued and unpaid salary</t>
  </si>
  <si>
    <t>Number of common stock shares converted for accrued and unpaid salaries | shares</t>
  </si>
  <si>
    <t>Michal Handerhan [Member]</t>
  </si>
  <si>
    <t>Redemption Agreement [Member] | Charles Kiser [Member]</t>
  </si>
  <si>
    <t>Number of common stock shares return | shares</t>
  </si>
  <si>
    <t>Number of common stock return</t>
  </si>
  <si>
    <t>Series C Preferred Stock Agreement [Member]</t>
  </si>
  <si>
    <t>Conversion of Series C Convertible Preferred to common stock, Shares | shares</t>
  </si>
  <si>
    <t>Conversion of accounts payable to common stock, Shares | shares</t>
  </si>
  <si>
    <t>Fair value of common stock grants</t>
  </si>
  <si>
    <t>Spondoolies-Tech Ltd [Member] | Purchase Agreement [Member]</t>
  </si>
  <si>
    <t>Number of Spondoolies purchased | Integer</t>
  </si>
  <si>
    <t>Number of digital currency mining servers purchased | Integer</t>
  </si>
  <si>
    <t>Purchase price of assets</t>
  </si>
  <si>
    <t>Issuance of common stock for asset purchase, Shares | shares</t>
  </si>
  <si>
    <t>Seller [Member]</t>
  </si>
  <si>
    <t>Number of common stock unit sold | shares</t>
  </si>
  <si>
    <t>Common stock purchase price per share | $ / shares</t>
  </si>
  <si>
    <t>Number of common stock sold</t>
  </si>
  <si>
    <t>Coin Outlet [Member]</t>
  </si>
  <si>
    <t>Issuance of common stock for acquisition, share | shares</t>
  </si>
  <si>
    <t>Percentage of additional equity ownership</t>
  </si>
  <si>
    <t>2.00%</t>
  </si>
  <si>
    <t>Issuance of common stock shares for stock compensation | shares</t>
  </si>
  <si>
    <t>Percentage of equity ownership</t>
  </si>
  <si>
    <t>4.20%</t>
  </si>
  <si>
    <t>Percentage of equity ownership ability increase upto exercise of previously issued option and warrant</t>
  </si>
  <si>
    <t>11.00%</t>
  </si>
  <si>
    <t>Vendors [Member]</t>
  </si>
  <si>
    <t>Vendors [Member] | Conversion Agreement [Member]</t>
  </si>
  <si>
    <t>January Private Placement [Member]</t>
  </si>
  <si>
    <t>Issuance of warrants to purchase of common stock | shares</t>
  </si>
  <si>
    <t>Common stock exercise price per share | $ / shares</t>
  </si>
  <si>
    <t>Stock conversation price per share | $ / shares</t>
  </si>
  <si>
    <t>Warrant price per share exceeds | $ / shares</t>
  </si>
  <si>
    <t>Consecutive trading days | TradingDays</t>
  </si>
  <si>
    <t>Average daily dollar trading volume exceeds per trading day</t>
  </si>
  <si>
    <t>Net value to shareholders' equity</t>
  </si>
  <si>
    <t>Fair value of Units</t>
  </si>
  <si>
    <t>Derivative liability warrants</t>
  </si>
  <si>
    <t>Loss on issuance of units</t>
  </si>
  <si>
    <t>April Private Placement [Member]</t>
  </si>
  <si>
    <t>April Private Placement [Member] | Charles Allen And Michal Handerhan [Member]</t>
  </si>
  <si>
    <t>Issuance of warrants to purchase of common stock, value</t>
  </si>
  <si>
    <t>Stockholders' Equity - Summary of Fair Value of Valuation Assumptions (Details) - $ / shares</t>
  </si>
  <si>
    <t>Apr. 16, 2015</t>
  </si>
  <si>
    <t>Mar. 05, 2015</t>
  </si>
  <si>
    <t>Feb. 18, 2015</t>
  </si>
  <si>
    <t>Dividend yield (per share)</t>
  </si>
  <si>
    <t>Strike price</t>
  </si>
  <si>
    <t>Volatility (annual)</t>
  </si>
  <si>
    <t>160.00%</t>
  </si>
  <si>
    <t>124.56%</t>
  </si>
  <si>
    <t>123.36%</t>
  </si>
  <si>
    <t>108.00%</t>
  </si>
  <si>
    <t>Risk-free rate</t>
  </si>
  <si>
    <t>1.30%</t>
  </si>
  <si>
    <t>0.23%</t>
  </si>
  <si>
    <t>Expected life (years)</t>
  </si>
  <si>
    <t>5 years</t>
  </si>
  <si>
    <t>Shareholders' Equity - Summary of Warrant Activity (Details) - Warrant Outstanding [Member]</t>
  </si>
  <si>
    <t>Sep. 30, 2015$ / sharesshares</t>
  </si>
  <si>
    <t>Number of Warrants Outstanding Beginning Balance | shares</t>
  </si>
  <si>
    <t>Number of Warrants Issuance of warrants with Units - January 19, 2015 | shares</t>
  </si>
  <si>
    <t>[1]</t>
  </si>
  <si>
    <t>Number of Warrants Issuance of warrants with Units -April 20, 2015 | shares</t>
  </si>
  <si>
    <t>Number of Warrants Issuance of warrants for services | shares</t>
  </si>
  <si>
    <t>Number of Warrants Outstanding Ending Balance | shares</t>
  </si>
  <si>
    <t>Weighted Average Exercise Price Outstanding Beginning Balance</t>
  </si>
  <si>
    <t>Weighted Average Exercise Price Outstanding Issuance of warrants with Units - January 19, 2015</t>
  </si>
  <si>
    <t>Weighted Average Exercise Price Outstanding Issuance of warrants with Units -April 20, 2015</t>
  </si>
  <si>
    <t>Weighted Average Exercise Price Outstanding Issuance of warrants for services</t>
  </si>
  <si>
    <t>Weighted Average Exercise Price Outstanding Ending Balance</t>
  </si>
  <si>
    <t>The warrants contain most favor nation and call provision and the Company classifies these warrant instruments as liabilities measured at fair value and re-measures these instruments at fair value each reporting period. (See FN 9)</t>
  </si>
  <si>
    <t>Related Party Transactions (Details Narrative) - USD ($)</t>
  </si>
  <si>
    <t>May. 04, 2015</t>
  </si>
  <si>
    <t>Feb. 17, 2015</t>
  </si>
  <si>
    <t>Feb. 10, 2015</t>
  </si>
  <si>
    <t>Dec. 18, 2014</t>
  </si>
  <si>
    <t>May. 13, 2015</t>
  </si>
  <si>
    <t>May. 08, 2015</t>
  </si>
  <si>
    <t>Repayment of note payable</t>
  </si>
  <si>
    <t>Number of common stock unit sold</t>
  </si>
  <si>
    <t>Common stock purchase price per share</t>
  </si>
  <si>
    <t>Number of common stock shares purchased</t>
  </si>
  <si>
    <t>Number of common stock purchased</t>
  </si>
  <si>
    <t>Charles Allen [Member] | Allen Note [Member]</t>
  </si>
  <si>
    <t>Loan from related party</t>
  </si>
  <si>
    <t>Note bear interest rate</t>
  </si>
  <si>
    <t>Note due date</t>
  </si>
  <si>
    <t>Dec. 31,
		2015</t>
  </si>
  <si>
    <t>Principal amount of promissory note</t>
  </si>
  <si>
    <t>Accrued interest relate to note</t>
  </si>
  <si>
    <t>Michal Handerhan [Member] | HanderhanNote[Member]</t>
  </si>
  <si>
    <t>Investment at Cost (Details Narrative) - USD ($)</t>
  </si>
  <si>
    <t>May. 12, 2015</t>
  </si>
  <si>
    <t>Mar. 26, 2015</t>
  </si>
  <si>
    <t>Mar. 31, 2015</t>
  </si>
  <si>
    <t>Bitcoin index price</t>
  </si>
  <si>
    <t>Investment impairment</t>
  </si>
  <si>
    <t>Minimum [Member] | Spondoolies-Tech Ltd [Member]</t>
  </si>
  <si>
    <t>Maximum [Member] | Spondoolies-Tech Ltd [Member]</t>
  </si>
  <si>
    <t>Issuance of common stock for acquisition, share</t>
  </si>
  <si>
    <t>Issuance of common stock shares for stock compensation</t>
  </si>
  <si>
    <t>Percentage of equity ownership ability increase up to exercise of previously issued option and warrant</t>
  </si>
  <si>
    <t>Purchase Agreement [Member] | Coin Outlet [Member]</t>
  </si>
  <si>
    <t>Convertible promissory note principal amount</t>
  </si>
  <si>
    <t>Note accrues interest rate</t>
  </si>
  <si>
    <t>4.00%</t>
  </si>
  <si>
    <t>Note maturity date</t>
  </si>
  <si>
    <t>Jan. 31,
		2016</t>
  </si>
  <si>
    <t>Proceeds from convertible promissory note</t>
  </si>
  <si>
    <t>Percentage of sale of price per shares</t>
  </si>
  <si>
    <t>80.00%</t>
  </si>
  <si>
    <t>Note conversion price exceeds</t>
  </si>
  <si>
    <t>Share Purchase Agreement [Member] | Spondoolies-Tech Ltd [Member] | Series B Preferred Stock [Member]</t>
  </si>
  <si>
    <t>6.60%</t>
  </si>
  <si>
    <t>Number of preferred stock shares purchased</t>
  </si>
  <si>
    <t>Number of preferred stock purchased</t>
  </si>
  <si>
    <t>Preferred stock original issuance price per share</t>
  </si>
  <si>
    <t>Preferred stock initial conversation price per share</t>
  </si>
  <si>
    <t>Proceeds from issuance of public offering</t>
  </si>
  <si>
    <t>Letter Agreement [Member] | Spondoolies-Tech Ltd [Member]</t>
  </si>
  <si>
    <t>Breakup fee payable</t>
  </si>
  <si>
    <t>Letter Agreement [Member] | Spondoolies-Tech Ltd [Member] | Board Of Directors Or Shareholders [Member]</t>
  </si>
  <si>
    <t>Letter agreement period</t>
  </si>
  <si>
    <t>3 years</t>
  </si>
  <si>
    <t>Fair Value Measurements - Summary of Fair Value liabilities Measured at Fair Value on Recurring Basis (Details) - USD ($)</t>
  </si>
  <si>
    <t>Derivative Liabilities</t>
  </si>
  <si>
    <t>Level 1 [Member]</t>
  </si>
  <si>
    <t>Fair Value, Inputs, Level 2 [Member]</t>
  </si>
  <si>
    <t>Fair Value, Inputs, Level 3 [Member]</t>
  </si>
  <si>
    <t>Fair Value Measurements - Schedule of Changes in Level 3 Liabilities Measured at Fair Value (Details) - USD ($)</t>
  </si>
  <si>
    <t>Beginning balance</t>
  </si>
  <si>
    <t>Fair value of derivative liability on date of issuance</t>
  </si>
  <si>
    <t>Change in fair value of warrant liability</t>
  </si>
  <si>
    <t>Ending balance</t>
  </si>
  <si>
    <t>Fair Value Measurement - Summary of Quantitative Information to Valuation Methodology (Details) - $ / shares</t>
  </si>
  <si>
    <t>1.20%</t>
  </si>
  <si>
    <t>4 years 3 months 18 days</t>
  </si>
  <si>
    <t>4 years 7 months 6 days</t>
  </si>
  <si>
    <t>Stock Based Compensation (Details Narrative) - USD ($)</t>
  </si>
  <si>
    <t>Jul. 02, 2015</t>
  </si>
  <si>
    <t>Stock-based compensation expense</t>
  </si>
  <si>
    <t>Common stock, par value</t>
  </si>
  <si>
    <t>Unrecognized compensation expenses</t>
  </si>
  <si>
    <t>Stock option outstanding shares</t>
  </si>
  <si>
    <t>Aggregate shares options to purchase</t>
  </si>
  <si>
    <t>Common stock, exercise price per share</t>
  </si>
  <si>
    <t>Commitments and Contingencies (Details Narrative) - USD ($)</t>
  </si>
  <si>
    <t>Jan. 28, 2015</t>
  </si>
  <si>
    <t>Annual rental fee first year</t>
  </si>
  <si>
    <t>Annual rental fee second year</t>
  </si>
  <si>
    <t>Option, purchase price</t>
  </si>
  <si>
    <t>Security deposit</t>
  </si>
  <si>
    <t>Prepaid expenses of fixed minimum lease payment</t>
  </si>
  <si>
    <t>Subsequent Events (Details Narrative) - Subsequent Event [Member] - shares</t>
  </si>
  <si>
    <t>Oct. 29, 2015</t>
  </si>
  <si>
    <t>Oct. 14, 2015</t>
  </si>
  <si>
    <t>Individual Investor [Member]</t>
  </si>
  <si>
    <t>Common stock issued</t>
  </si>
  <si>
    <t>Consultant for Investor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3622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157400545</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60</v>
      </c>
    </row>
    <row spans="1:2" r="4">
      <c t="s" s="4" r="A4">
        <v>187</v>
      </c>
      <c t="s" s="4" r="B4">
        <v>188</v>
      </c>
    </row>
    <row spans="1:2" r="5">
      <c t="s" s="4" r="A5">
        <v>189</v>
      </c>
      <c t="s" s="4" r="B5">
        <v>190</v>
      </c>
    </row>
    <row spans="1:2" r="6">
      <c t="s" s="4" r="A6">
        <v>191</v>
      </c>
      <c t="s" s="4" r="B6">
        <v>192</v>
      </c>
    </row>
    <row spans="1:2" r="7">
      <c t="s" s="4" r="A7">
        <v>183</v>
      </c>
      <c t="s" s="4" r="B7">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1623</v>
      </c>
      <c t="n" s="7" r="C3">
        <v>5403</v>
      </c>
    </row>
    <row spans="1:3" r="4">
      <c t="s" s="4" r="A4">
        <v>28</v>
      </c>
      <c t="n" s="5" r="B4">
        <v>61306</v>
      </c>
      <c t="n" s="5" r="C4">
        <v>16040</v>
      </c>
    </row>
    <row spans="1:3" r="5">
      <c t="s" s="4" r="A5">
        <v>29</v>
      </c>
      <c t="n" s="5" r="B5">
        <v>22627</v>
      </c>
      <c t="n" s="5" r="C5">
        <v>46654</v>
      </c>
    </row>
    <row spans="1:3" r="6">
      <c t="s" s="4" r="A6">
        <v>30</v>
      </c>
      <c t="n" s="5" r="B6">
        <v>175556</v>
      </c>
      <c t="n" s="5" r="C6">
        <v>68097</v>
      </c>
    </row>
    <row spans="1:3" r="7">
      <c t="s" s="3" r="A7">
        <v>31</v>
      </c>
    </row>
    <row spans="1:3" r="8">
      <c t="s" s="4" r="A8">
        <v>32</v>
      </c>
      <c t="n" s="5" r="B8">
        <v>564205</v>
      </c>
      <c t="n" s="7" r="C8">
        <v>190190</v>
      </c>
    </row>
    <row spans="1:3" r="9">
      <c t="s" s="4" r="A9">
        <v>33</v>
      </c>
      <c t="n" s="5" r="B9">
        <v>1500000</v>
      </c>
      <c t="s" s="4" r="C9">
        <v>34</v>
      </c>
    </row>
    <row spans="1:3" r="10">
      <c t="s" s="4" r="A10">
        <v>35</v>
      </c>
      <c t="n" s="5" r="B10">
        <v>7364</v>
      </c>
      <c t="n" s="7" r="C10">
        <v>10700</v>
      </c>
    </row>
    <row spans="1:3" r="11">
      <c t="s" s="4" r="A11">
        <v>36</v>
      </c>
      <c t="n" s="5" r="B11">
        <v>56700</v>
      </c>
      <c t="n" s="5" r="C11">
        <v>4815</v>
      </c>
    </row>
    <row spans="1:3" r="12">
      <c t="s" s="4" r="A12">
        <v>37</v>
      </c>
      <c t="n" s="5" r="B12">
        <v>2128269</v>
      </c>
      <c t="n" s="5" r="C12">
        <v>205705</v>
      </c>
    </row>
    <row spans="1:3" r="13">
      <c t="s" s="4" r="A13">
        <v>38</v>
      </c>
      <c t="n" s="5" r="B13">
        <v>2303825</v>
      </c>
      <c t="n" s="5" r="C13">
        <v>273802</v>
      </c>
    </row>
    <row spans="1:3" r="14">
      <c t="s" s="3" r="A14">
        <v>39</v>
      </c>
    </row>
    <row spans="1:3" r="15">
      <c t="s" s="4" r="A15">
        <v>40</v>
      </c>
      <c t="n" s="7" r="B15">
        <v>304112</v>
      </c>
      <c t="n" s="5" r="C15">
        <v>258130</v>
      </c>
    </row>
    <row spans="1:3" r="16">
      <c t="s" s="4" r="A16">
        <v>41</v>
      </c>
      <c t="s" s="4" r="B16">
        <v>34</v>
      </c>
      <c t="n" s="7" r="C16">
        <v>7990</v>
      </c>
    </row>
    <row spans="1:3" r="17">
      <c t="s" s="4" r="A17">
        <v>42</v>
      </c>
      <c t="n" s="7" r="B17">
        <v>45000</v>
      </c>
      <c t="s" s="4" r="C17">
        <v>34</v>
      </c>
    </row>
    <row spans="1:3" r="18">
      <c t="s" s="4" r="A18">
        <v>43</v>
      </c>
      <c t="n" s="5" r="B18">
        <v>3186372</v>
      </c>
      <c t="s" s="4" r="C18">
        <v>34</v>
      </c>
    </row>
    <row spans="1:3" r="19">
      <c t="s" s="4" r="A19">
        <v>44</v>
      </c>
      <c t="n" s="5" r="B19">
        <v>3535484</v>
      </c>
      <c t="n" s="7" r="C19">
        <v>266120</v>
      </c>
    </row>
    <row spans="1:3" r="20">
      <c t="s" s="3" r="A20">
        <v>45</v>
      </c>
    </row>
    <row spans="1:3" r="21">
      <c t="s" s="4" r="A21">
        <v>46</v>
      </c>
      <c t="n" s="5" r="B21">
        <v>170198</v>
      </c>
      <c t="n" s="5" r="C21">
        <v>153187</v>
      </c>
    </row>
    <row spans="1:3" r="22">
      <c t="s" s="4" r="A22">
        <v>47</v>
      </c>
      <c t="n" s="5" r="B22">
        <v>-4991</v>
      </c>
      <c t="n" s="5" r="C22">
        <v>-2491</v>
      </c>
    </row>
    <row spans="1:3" r="23">
      <c t="s" s="4" r="A23">
        <v>48</v>
      </c>
      <c t="n" s="5" r="B23">
        <v>21761856</v>
      </c>
      <c t="n" s="5" r="C23">
        <v>14594677</v>
      </c>
    </row>
    <row spans="1:3" r="24">
      <c t="s" s="4" r="A24">
        <v>49</v>
      </c>
      <c t="n" s="5" r="B24">
        <v>-23158722</v>
      </c>
      <c t="n" s="5" r="C24">
        <v>-14739891</v>
      </c>
    </row>
    <row spans="1:3" r="25">
      <c t="s" s="4" r="A25">
        <v>50</v>
      </c>
      <c t="n" s="5" r="B25">
        <v>-1231659</v>
      </c>
      <c t="n" s="5" r="C25">
        <v>7682</v>
      </c>
    </row>
    <row spans="1:3" r="26">
      <c t="s" s="4" r="A26">
        <v>51</v>
      </c>
      <c t="n" s="7" r="B26">
        <v>2303825</v>
      </c>
      <c t="n" s="5" r="C26">
        <v>273802</v>
      </c>
    </row>
    <row spans="1:3" r="27">
      <c t="s" s="4" r="A27">
        <v>52</v>
      </c>
    </row>
    <row spans="1:3" r="28">
      <c t="s" s="3" r="A28">
        <v>45</v>
      </c>
    </row>
    <row spans="1:3" r="29">
      <c t="s" s="4" r="A29">
        <v>53</v>
      </c>
      <c t="s" s="4" r="B29">
        <v>34</v>
      </c>
      <c t="n" s="7" r="C29">
        <v>2200</v>
      </c>
    </row>
    <row spans="1:3" r="30">
      <c t="s" s="4" r="A30">
        <v>50</v>
      </c>
      <c t="s" s="4" r="B30">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4</v>
      </c>
      <c t="s" s="2" r="B1">
        <v>1</v>
      </c>
    </row>
    <row spans="1:2" r="2">
      <c t="s" s="2" r="B2">
        <v>2</v>
      </c>
    </row>
    <row spans="1:2" r="3">
      <c t="s" s="3" r="A3">
        <v>163</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197</v>
      </c>
      <c t="s" s="2" r="B1">
        <v>1</v>
      </c>
    </row>
    <row spans="1:2" r="2">
      <c t="s" s="2" r="B2">
        <v>2</v>
      </c>
    </row>
    <row spans="1:2" r="3">
      <c t="s" s="3" r="A3">
        <v>166</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02</v>
      </c>
      <c t="s" s="2" r="B1">
        <v>1</v>
      </c>
    </row>
    <row spans="1:2" r="2">
      <c t="s" s="2" r="B2">
        <v>2</v>
      </c>
    </row>
    <row spans="1:2" r="3">
      <c t="s" s="3" r="A3">
        <v>175</v>
      </c>
    </row>
    <row spans="1:2" r="4">
      <c t="s" s="4" r="A4">
        <v>203</v>
      </c>
      <c t="s" s="4" r="B4">
        <v>204</v>
      </c>
    </row>
    <row spans="1:2" r="5">
      <c t="s" s="4" r="A5">
        <v>205</v>
      </c>
      <c t="s" s="4" r="B5">
        <v>206</v>
      </c>
    </row>
    <row spans="1:2" r="6">
      <c t="s" s="4" r="A6">
        <v>207</v>
      </c>
      <c t="s" s="4" r="B6">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09</v>
      </c>
      <c t="s" s="2" r="B1">
        <v>210</v>
      </c>
      <c t="s" s="2" r="C1">
        <v>211</v>
      </c>
    </row>
    <row spans="1:3" r="2">
      <c t="s" s="4" r="A2">
        <v>212</v>
      </c>
      <c t="n" s="7" r="C2">
        <v>1500000</v>
      </c>
    </row>
    <row spans="1:3" r="3">
      <c t="s" s="4" r="A3">
        <v>213</v>
      </c>
    </row>
    <row spans="1:3" r="4">
      <c t="s" s="4" r="A4">
        <v>214</v>
      </c>
      <c t="s" s="4" r="C4">
        <v>215</v>
      </c>
    </row>
    <row spans="1:3" r="5">
      <c t="s" s="4" r="A5">
        <v>216</v>
      </c>
    </row>
    <row spans="1:3" r="6">
      <c t="s" s="4" r="A6">
        <v>214</v>
      </c>
      <c t="s" s="4" r="C6">
        <v>217</v>
      </c>
    </row>
    <row spans="1:3" r="7">
      <c t="s" s="4" r="A7">
        <v>218</v>
      </c>
    </row>
    <row spans="1:3" r="8">
      <c t="s" s="4" r="A8">
        <v>219</v>
      </c>
      <c t="n" s="5" r="B8">
        <v>100773923</v>
      </c>
    </row>
    <row spans="1:3" r="9">
      <c t="s" s="4" r="A9">
        <v>220</v>
      </c>
    </row>
    <row spans="1:3" r="10">
      <c t="s" s="4" r="A10">
        <v>214</v>
      </c>
      <c t="s" s="4" r="C10">
        <v>221</v>
      </c>
    </row>
    <row spans="1:3" r="11">
      <c t="s" s="4" r="A11">
        <v>222</v>
      </c>
    </row>
    <row spans="1:3" r="12">
      <c t="s" s="4" r="A12">
        <v>214</v>
      </c>
      <c t="s" s="4" r="C12">
        <v>22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24</v>
      </c>
      <c t="s" s="2" r="B1">
        <v>225</v>
      </c>
      <c t="s" s="2" r="C1">
        <v>226</v>
      </c>
      <c t="s" s="2" r="D1">
        <v>2</v>
      </c>
      <c t="s" s="2" r="E1">
        <v>67</v>
      </c>
      <c t="s" s="2" r="F1">
        <v>2</v>
      </c>
      <c t="s" s="2" r="G1">
        <v>67</v>
      </c>
      <c t="s" s="2" r="H1">
        <v>25</v>
      </c>
      <c t="s" s="2" r="I1">
        <v>227</v>
      </c>
    </row>
    <row spans="1:9" r="2">
      <c t="s" s="4" r="A2">
        <v>228</v>
      </c>
      <c t="n" s="7" r="C2">
        <v>433000</v>
      </c>
    </row>
    <row spans="1:9" r="3">
      <c t="s" s="4" r="A3">
        <v>229</v>
      </c>
      <c t="n" s="5" r="C3">
        <v>45000</v>
      </c>
    </row>
    <row spans="1:9" r="4">
      <c t="s" s="4" r="A4">
        <v>230</v>
      </c>
      <c t="n" s="7" r="B4">
        <v>2312500</v>
      </c>
      <c t="s" s="4" r="F4">
        <v>34</v>
      </c>
    </row>
    <row spans="1:9" r="5">
      <c t="s" s="4" r="A5">
        <v>129</v>
      </c>
      <c t="n" s="7" r="F5">
        <v>514612</v>
      </c>
      <c t="n" s="7" r="G5">
        <v>1149042</v>
      </c>
    </row>
    <row spans="1:9" r="6">
      <c t="s" s="4" r="A6">
        <v>87</v>
      </c>
      <c t="n" s="7" r="D6">
        <v>3819439</v>
      </c>
      <c t="n" s="7" r="E6">
        <v>2589498</v>
      </c>
      <c t="n" s="5" r="F6">
        <v>8418831</v>
      </c>
      <c t="n" s="5" r="G6">
        <v>6608862</v>
      </c>
    </row>
    <row spans="1:9" r="7">
      <c t="s" s="4" r="A7">
        <v>27</v>
      </c>
      <c t="n" s="5" r="D7">
        <v>91623</v>
      </c>
      <c t="n" s="7" r="E7">
        <v>111611</v>
      </c>
      <c t="n" s="5" r="F7">
        <v>91623</v>
      </c>
      <c t="n" s="7" r="G7">
        <v>111611</v>
      </c>
      <c t="n" s="7" r="H7">
        <v>5403</v>
      </c>
      <c t="n" s="7" r="I7">
        <v>9052</v>
      </c>
    </row>
    <row spans="1:9" r="8">
      <c t="s" s="4" r="A8">
        <v>231</v>
      </c>
      <c t="n" s="7" r="D8">
        <v>3400000</v>
      </c>
      <c t="n" s="7" r="F8">
        <v>3400000</v>
      </c>
    </row>
    <row spans="1:9" r="9">
      <c t="s" s="4" r="A9">
        <v>232</v>
      </c>
    </row>
    <row spans="1:9" r="10">
      <c t="s" s="4" r="A10">
        <v>229</v>
      </c>
      <c t="n" s="7" r="C10">
        <v>2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s="1" r="A1">
        <v>233</v>
      </c>
      <c t="s" s="2" r="B1">
        <v>66</v>
      </c>
      <c t="s" s="2" r="C1">
        <v>1</v>
      </c>
    </row>
    <row spans="1:3" r="2">
      <c t="s" s="2" r="B2">
        <v>2</v>
      </c>
      <c t="s" s="2" r="C2">
        <v>2</v>
      </c>
    </row>
    <row spans="1:3" r="3">
      <c t="s" s="4" r="A3">
        <v>234</v>
      </c>
    </row>
    <row spans="1:3" r="4">
      <c t="s" s="4" r="A4">
        <v>235</v>
      </c>
      <c t="n" s="5" r="B4">
        <v>22991679</v>
      </c>
      <c t="n" s="5" r="C4">
        <v>229916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5"/>
    <col customWidth="1" max="5" min="5" width="14"/>
  </cols>
  <sheetData>
    <row spans="1:5" r="1">
      <c t="s" s="1" r="A1">
        <v>236</v>
      </c>
      <c t="s" s="2" r="B1">
        <v>66</v>
      </c>
      <c t="s" s="2" r="D1">
        <v>1</v>
      </c>
    </row>
    <row spans="1:5" r="2">
      <c t="s" s="2" r="B2">
        <v>2</v>
      </c>
      <c t="s" s="2" r="C2">
        <v>67</v>
      </c>
      <c t="s" s="2" r="D2">
        <v>2</v>
      </c>
      <c t="s" s="2" r="E2">
        <v>67</v>
      </c>
    </row>
    <row spans="1:5" r="3">
      <c t="s" s="3" r="A3">
        <v>163</v>
      </c>
    </row>
    <row spans="1:5" r="4">
      <c t="s" s="4" r="A4">
        <v>237</v>
      </c>
      <c t="n" s="7" r="B4">
        <v>151712</v>
      </c>
    </row>
    <row spans="1:5" r="5">
      <c t="s" s="4" r="A5">
        <v>238</v>
      </c>
      <c t="s" s="4" r="B5">
        <v>239</v>
      </c>
    </row>
    <row spans="1:5" r="6">
      <c t="s" s="4" r="A6">
        <v>240</v>
      </c>
      <c t="s" s="4" r="B6">
        <v>241</v>
      </c>
    </row>
    <row spans="1:5" r="7">
      <c t="s" s="4" r="A7">
        <v>242</v>
      </c>
      <c t="n" s="7" r="B7">
        <v>88161</v>
      </c>
      <c t="n" s="7" r="C7">
        <v>2011</v>
      </c>
      <c t="n" s="7" r="D7">
        <v>2967</v>
      </c>
      <c t="n" s="7" r="E7">
        <v>2019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v>
      </c>
      <c t="s" s="2" r="C1">
        <v>25</v>
      </c>
    </row>
    <row spans="1:3" r="2">
      <c t="s" s="3" r="A2">
        <v>163</v>
      </c>
    </row>
    <row spans="1:3" r="3">
      <c t="s" s="4" r="A3">
        <v>244</v>
      </c>
      <c t="n" s="7" r="B3">
        <v>111885</v>
      </c>
      <c t="n" s="7" r="C3">
        <v>14189</v>
      </c>
    </row>
    <row spans="1:3" r="4">
      <c t="s" s="4" r="A4">
        <v>245</v>
      </c>
      <c t="n" s="5" r="B4">
        <v>3086</v>
      </c>
      <c t="n" s="7" r="C4">
        <v>3469</v>
      </c>
    </row>
    <row spans="1:3" r="5">
      <c t="s" s="4" r="A5">
        <v>246</v>
      </c>
      <c t="n" s="5" r="B5">
        <v>223587</v>
      </c>
      <c t="s" s="4" r="C5">
        <v>34</v>
      </c>
    </row>
    <row spans="1:3" r="6">
      <c t="s" s="4" r="A6">
        <v>247</v>
      </c>
      <c t="n" s="5" r="B6">
        <v>449911</v>
      </c>
      <c t="n" s="7" r="C6">
        <v>194891</v>
      </c>
    </row>
    <row spans="1:3" r="7">
      <c t="s" s="4" r="A7">
        <v>248</v>
      </c>
      <c t="n" s="5" r="B7">
        <v>788469</v>
      </c>
      <c t="n" s="5" r="C7">
        <v>212549</v>
      </c>
    </row>
    <row spans="1:3" r="8">
      <c t="s" s="4" r="A8">
        <v>249</v>
      </c>
      <c t="n" s="5" r="B8">
        <v>-224264</v>
      </c>
      <c t="n" s="5" r="C8">
        <v>-22359</v>
      </c>
    </row>
    <row spans="1:3" r="9">
      <c t="s" s="4" r="A9">
        <v>32</v>
      </c>
      <c t="n" s="7" r="B9">
        <v>564205</v>
      </c>
      <c t="n" s="7" r="C9">
        <v>1901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N91"/>
  <sheetViews>
    <sheetView workbookViewId="0">
      <selection activeCell="A1" sqref="A1"/>
    </sheetView>
  </sheetViews>
  <sheetFormatPr baseColWidth="10" defaultRowHeight="15"/>
  <cols>
    <col customWidth="1" max="1" min="1" width="80"/>
    <col customWidth="1" max="2" min="2" width="27"/>
    <col customWidth="1" max="3" min="3" width="48"/>
    <col customWidth="1" max="4" min="4" width="20"/>
    <col customWidth="1" max="5" min="5" width="37"/>
    <col customWidth="1" max="6" min="6" width="27"/>
    <col customWidth="1" max="7" min="7" width="34"/>
    <col customWidth="1" max="8" min="8" width="48"/>
    <col customWidth="1" max="9" min="9" width="37"/>
    <col customWidth="1" max="10" min="10" width="37"/>
    <col customWidth="1" max="11" min="11" width="37"/>
    <col customWidth="1" max="12" min="12" width="37"/>
    <col customWidth="1" max="13" min="13" width="21"/>
    <col customWidth="1" max="14" min="14" width="31"/>
  </cols>
  <sheetData>
    <row spans="1:14" r="1">
      <c t="s" s="1" r="A1">
        <v>250</v>
      </c>
      <c t="s" s="2" r="B1">
        <v>251</v>
      </c>
      <c t="s" s="2" r="C1">
        <v>252</v>
      </c>
      <c t="s" s="2" r="D1">
        <v>253</v>
      </c>
      <c t="s" s="2" r="E1">
        <v>254</v>
      </c>
      <c t="s" s="2" r="F1">
        <v>255</v>
      </c>
      <c t="s" s="2" r="G1">
        <v>256</v>
      </c>
      <c t="s" s="2" r="H1">
        <v>257</v>
      </c>
      <c t="s" s="2" r="I1">
        <v>258</v>
      </c>
      <c t="s" s="2" r="J1">
        <v>259</v>
      </c>
      <c t="s" s="2" r="K1">
        <v>260</v>
      </c>
      <c t="s" s="2" r="L1">
        <v>259</v>
      </c>
      <c t="s" s="2" r="M1">
        <v>261</v>
      </c>
      <c t="s" s="2" r="N1">
        <v>262</v>
      </c>
    </row>
    <row spans="1:14" r="2">
      <c t="s" s="4" r="A2">
        <v>43</v>
      </c>
      <c t="n" s="7" r="J2">
        <v>3186372</v>
      </c>
      <c t="n" s="7" r="L2">
        <v>3186372</v>
      </c>
      <c t="s" s="4" r="N2">
        <v>34</v>
      </c>
    </row>
    <row spans="1:14" r="3">
      <c t="s" s="4" r="A3">
        <v>105</v>
      </c>
      <c t="n" s="5" r="L3">
        <v>48626</v>
      </c>
    </row>
    <row spans="1:14" r="4">
      <c t="s" s="4" r="A4">
        <v>263</v>
      </c>
      <c t="n" s="9" r="K4">
        <v>243.39</v>
      </c>
      <c t="n" s="9" r="N4">
        <v>319.7</v>
      </c>
    </row>
    <row spans="1:14" r="5">
      <c t="s" s="4" r="A5">
        <v>264</v>
      </c>
      <c t="n" s="7" r="L5">
        <v>154433</v>
      </c>
      <c t="s" s="4" r="M5">
        <v>34</v>
      </c>
    </row>
    <row spans="1:14" r="6">
      <c t="s" s="4" r="A6">
        <v>265</v>
      </c>
      <c t="n" s="9" r="J6">
        <v>0.18</v>
      </c>
      <c t="n" s="9" r="L6">
        <v>0.18</v>
      </c>
    </row>
    <row spans="1:14" r="7">
      <c t="s" s="4" r="A7">
        <v>82</v>
      </c>
      <c t="n" s="7" r="L7">
        <v>58380</v>
      </c>
      <c t="s" s="4" r="M7">
        <v>34</v>
      </c>
    </row>
    <row spans="1:14" r="8">
      <c t="s" s="4" r="A8">
        <v>266</v>
      </c>
      <c t="n" s="5" r="J8">
        <v>477000</v>
      </c>
    </row>
    <row spans="1:14" r="9">
      <c t="s" s="4" r="A9">
        <v>267</v>
      </c>
      <c t="n" s="7" r="J9">
        <v>87270</v>
      </c>
      <c t="n" s="5" r="L9">
        <v>6383772</v>
      </c>
    </row>
    <row spans="1:14" r="10">
      <c t="s" s="4" r="A10">
        <v>268</v>
      </c>
      <c t="n" s="7" r="L10">
        <v>189855</v>
      </c>
      <c t="s" s="4" r="M10">
        <v>34</v>
      </c>
    </row>
    <row spans="1:14" r="11">
      <c t="s" s="4" r="A11">
        <v>269</v>
      </c>
      <c t="s" s="4" r="L11">
        <v>270</v>
      </c>
    </row>
    <row spans="1:14" r="12">
      <c t="s" s="4" r="A12">
        <v>271</v>
      </c>
      <c t="n" s="9" r="L12">
        <v>0.03</v>
      </c>
    </row>
    <row spans="1:14" r="13">
      <c t="s" s="4" r="A13">
        <v>272</v>
      </c>
      <c t="n" s="5" r="L13">
        <v>1</v>
      </c>
    </row>
    <row spans="1:14" r="14">
      <c t="s" s="4" r="A14">
        <v>273</v>
      </c>
    </row>
    <row spans="1:14" r="15">
      <c t="s" s="4" r="A15">
        <v>266</v>
      </c>
      <c t="n" s="5" r="C15">
        <v>418716</v>
      </c>
    </row>
    <row spans="1:14" r="16">
      <c t="s" s="4" r="A16">
        <v>274</v>
      </c>
    </row>
    <row spans="1:14" r="17">
      <c t="s" s="4" r="A17">
        <v>266</v>
      </c>
      <c t="n" s="5" r="C17">
        <v>46524</v>
      </c>
    </row>
    <row spans="1:14" r="18">
      <c t="s" s="4" r="A18">
        <v>268</v>
      </c>
      <c t="n" s="7" r="C18">
        <v>102585</v>
      </c>
    </row>
    <row spans="1:14" r="19">
      <c t="s" s="4" r="A19">
        <v>275</v>
      </c>
    </row>
    <row spans="1:14" r="20">
      <c t="s" s="4" r="A20">
        <v>265</v>
      </c>
      <c t="n" s="9" r="K20">
        <v>0.5</v>
      </c>
    </row>
    <row spans="1:14" r="21">
      <c t="s" s="4" r="A21">
        <v>276</v>
      </c>
      <c t="n" s="7" r="K21">
        <v>25000</v>
      </c>
    </row>
    <row spans="1:14" r="22">
      <c t="s" s="4" r="A22">
        <v>277</v>
      </c>
      <c t="n" s="7" r="I22">
        <v>25000</v>
      </c>
    </row>
    <row spans="1:14" r="23">
      <c t="s" s="4" r="A23">
        <v>278</v>
      </c>
      <c t="n" s="5" r="I23">
        <v>50000</v>
      </c>
    </row>
    <row spans="1:14" r="24">
      <c t="s" s="4" r="A24">
        <v>279</v>
      </c>
    </row>
    <row spans="1:14" r="25">
      <c t="s" s="4" r="A25">
        <v>265</v>
      </c>
      <c t="n" s="9" r="I25">
        <v>0.5</v>
      </c>
    </row>
    <row spans="1:14" r="26">
      <c t="s" s="4" r="A26">
        <v>276</v>
      </c>
      <c t="n" s="7" r="I26">
        <v>50000</v>
      </c>
    </row>
    <row spans="1:14" r="27">
      <c t="s" s="4" r="A27">
        <v>277</v>
      </c>
      <c t="n" s="7" r="I27">
        <v>25000</v>
      </c>
    </row>
    <row spans="1:14" r="28">
      <c t="s" s="4" r="A28">
        <v>278</v>
      </c>
      <c t="n" s="5" r="I28">
        <v>50000</v>
      </c>
    </row>
    <row spans="1:14" r="29">
      <c t="s" s="4" r="A29">
        <v>280</v>
      </c>
    </row>
    <row spans="1:14" r="30">
      <c t="s" s="4" r="A30">
        <v>281</v>
      </c>
      <c t="n" s="5" r="F30">
        <v>250000</v>
      </c>
    </row>
    <row spans="1:14" r="31">
      <c t="s" s="4" r="A31">
        <v>282</v>
      </c>
      <c t="n" s="7" r="F31">
        <v>2500</v>
      </c>
    </row>
    <row spans="1:14" r="32">
      <c t="s" s="4" r="A32">
        <v>283</v>
      </c>
    </row>
    <row spans="1:14" r="33">
      <c t="s" s="4" r="A33">
        <v>284</v>
      </c>
      <c t="n" s="5" r="K33">
        <v>2200000</v>
      </c>
    </row>
    <row spans="1:14" r="34">
      <c t="s" s="4" r="A34">
        <v>285</v>
      </c>
      <c t="n" s="5" r="K34">
        <v>143694</v>
      </c>
    </row>
    <row spans="1:14" r="35">
      <c t="s" s="4" r="A35">
        <v>107</v>
      </c>
      <c t="n" s="7" r="K35">
        <v>552669</v>
      </c>
    </row>
    <row spans="1:14" r="36">
      <c t="s" s="4" r="A36">
        <v>265</v>
      </c>
      <c t="n" s="9" r="K36">
        <v>0.26</v>
      </c>
    </row>
    <row spans="1:14" r="37">
      <c t="s" s="4" r="A37">
        <v>286</v>
      </c>
      <c t="n" s="7" r="K37">
        <v>202074</v>
      </c>
    </row>
    <row spans="1:14" r="38">
      <c t="s" s="4" r="A38">
        <v>287</v>
      </c>
    </row>
    <row spans="1:14" r="39">
      <c t="s" s="4" r="A39">
        <v>288</v>
      </c>
      <c t="n" s="5" r="G39">
        <v>100</v>
      </c>
    </row>
    <row spans="1:14" r="40">
      <c t="s" s="4" r="A40">
        <v>289</v>
      </c>
      <c t="n" s="5" r="G40">
        <v>35</v>
      </c>
    </row>
    <row spans="1:14" r="41">
      <c t="s" s="4" r="A41">
        <v>290</v>
      </c>
      <c t="n" s="7" r="G41">
        <v>223500</v>
      </c>
    </row>
    <row spans="1:14" r="42">
      <c t="s" s="4" r="A42">
        <v>291</v>
      </c>
      <c t="n" s="5" r="G42">
        <v>250000</v>
      </c>
    </row>
    <row spans="1:14" r="43">
      <c t="s" s="4" r="A43">
        <v>105</v>
      </c>
      <c t="n" s="7" r="G43">
        <v>25000</v>
      </c>
    </row>
    <row spans="1:14" r="44">
      <c t="s" s="4" r="A44">
        <v>292</v>
      </c>
    </row>
    <row spans="1:14" r="45">
      <c t="s" s="4" r="A45">
        <v>293</v>
      </c>
      <c t="n" s="5" r="E45">
        <v>55693</v>
      </c>
    </row>
    <row spans="1:14" r="46">
      <c t="s" s="4" r="A46">
        <v>294</v>
      </c>
      <c t="n" s="9" r="E46">
        <v>0.26</v>
      </c>
    </row>
    <row spans="1:14" r="47">
      <c t="s" s="4" r="A47">
        <v>295</v>
      </c>
      <c t="n" s="7" r="E47">
        <v>14480</v>
      </c>
    </row>
    <row spans="1:14" r="48">
      <c t="s" s="4" r="A48">
        <v>296</v>
      </c>
    </row>
    <row spans="1:14" r="49">
      <c t="s" s="4" r="A49">
        <v>297</v>
      </c>
      <c t="n" s="5" r="D49">
        <v>166756</v>
      </c>
    </row>
    <row spans="1:14" r="50">
      <c t="s" s="4" r="A50">
        <v>298</v>
      </c>
      <c t="s" s="4" r="D50">
        <v>299</v>
      </c>
    </row>
    <row spans="1:14" r="51">
      <c t="s" s="4" r="A51">
        <v>300</v>
      </c>
      <c t="n" s="5" r="D51">
        <v>701966</v>
      </c>
    </row>
    <row spans="1:14" r="52">
      <c t="s" s="4" r="A52">
        <v>301</v>
      </c>
      <c t="s" s="4" r="D52">
        <v>302</v>
      </c>
    </row>
    <row spans="1:14" r="53">
      <c t="s" s="4" r="A53">
        <v>303</v>
      </c>
      <c t="s" s="4" r="D53">
        <v>304</v>
      </c>
    </row>
    <row spans="1:14" r="54">
      <c t="s" s="4" r="A54">
        <v>305</v>
      </c>
    </row>
    <row spans="1:14" r="55">
      <c t="s" s="4" r="A55">
        <v>266</v>
      </c>
      <c t="n" s="5" r="B55">
        <v>45500</v>
      </c>
    </row>
    <row spans="1:14" r="56">
      <c t="s" s="4" r="A56">
        <v>268</v>
      </c>
      <c t="n" s="7" r="B56">
        <v>9146</v>
      </c>
    </row>
    <row spans="1:14" r="57">
      <c t="s" s="4" r="A57">
        <v>306</v>
      </c>
    </row>
    <row spans="1:14" r="58">
      <c t="s" s="4" r="A58">
        <v>265</v>
      </c>
      <c t="n" s="9" r="J58">
        <v>0.31</v>
      </c>
      <c t="n" s="9" r="L58">
        <v>0.31</v>
      </c>
    </row>
    <row spans="1:14" r="59">
      <c t="s" s="4" r="A59">
        <v>266</v>
      </c>
      <c t="n" s="5" r="L59">
        <v>171387</v>
      </c>
    </row>
    <row spans="1:14" r="60">
      <c t="s" s="4" r="A60">
        <v>268</v>
      </c>
      <c t="n" s="7" r="L60">
        <v>53230</v>
      </c>
    </row>
    <row spans="1:14" r="61">
      <c t="s" s="4" r="A61">
        <v>307</v>
      </c>
    </row>
    <row spans="1:14" r="62">
      <c t="s" s="4" r="A62">
        <v>293</v>
      </c>
      <c t="n" s="5" r="C62">
        <v>7708342</v>
      </c>
      <c t="n" s="5" r="H62">
        <v>4330000</v>
      </c>
    </row>
    <row spans="1:14" r="63">
      <c t="s" s="4" r="A63">
        <v>294</v>
      </c>
      <c t="n" s="9" r="C63">
        <v>0.3</v>
      </c>
      <c t="n" s="9" r="H63">
        <v>0.1</v>
      </c>
    </row>
    <row spans="1:14" r="64">
      <c t="s" s="4" r="A64">
        <v>295</v>
      </c>
      <c t="n" s="7" r="C64">
        <v>2312500</v>
      </c>
      <c t="n" s="7" r="H64">
        <v>433000</v>
      </c>
    </row>
    <row spans="1:14" r="65">
      <c t="s" s="4" r="A65">
        <v>308</v>
      </c>
      <c t="n" s="10" r="H65">
        <v>2.5</v>
      </c>
    </row>
    <row spans="1:14" r="66">
      <c t="s" s="4" r="A66">
        <v>309</v>
      </c>
      <c t="n" s="9" r="H66">
        <v>0.1</v>
      </c>
    </row>
    <row spans="1:14" r="67">
      <c t="s" s="4" r="A67">
        <v>310</v>
      </c>
      <c t="n" s="11" r="H67">
        <v>0.1</v>
      </c>
    </row>
    <row spans="1:14" r="68">
      <c t="s" s="4" r="A68">
        <v>311</v>
      </c>
      <c t="n" s="9" r="H68">
        <v>0.2</v>
      </c>
    </row>
    <row spans="1:14" r="69">
      <c t="s" s="4" r="A69">
        <v>312</v>
      </c>
      <c t="n" s="5" r="H69">
        <v>15</v>
      </c>
    </row>
    <row spans="1:14" r="70">
      <c t="s" s="4" r="A70">
        <v>313</v>
      </c>
      <c t="n" s="7" r="H70">
        <v>50000</v>
      </c>
    </row>
    <row spans="1:14" r="71">
      <c t="s" s="4" r="A71">
        <v>314</v>
      </c>
      <c t="n" s="7" r="H71">
        <v>0</v>
      </c>
    </row>
    <row spans="1:14" r="72">
      <c t="s" s="4" r="A72">
        <v>315</v>
      </c>
      <c t="n" s="5" r="L72">
        <v>952600</v>
      </c>
    </row>
    <row spans="1:14" r="73">
      <c t="s" s="4" r="A73">
        <v>316</v>
      </c>
      <c t="n" s="7" r="J73">
        <v>649500</v>
      </c>
      <c t="n" s="5" r="L73">
        <v>649500</v>
      </c>
    </row>
    <row spans="1:14" r="74">
      <c t="s" s="4" r="A74">
        <v>43</v>
      </c>
      <c t="n" s="7" r="J74">
        <v>303100</v>
      </c>
      <c t="n" s="5" r="L74">
        <v>303100</v>
      </c>
    </row>
    <row spans="1:14" r="75">
      <c t="s" s="4" r="A75">
        <v>317</v>
      </c>
      <c t="n" s="7" r="K75">
        <v>519600</v>
      </c>
    </row>
    <row spans="1:14" r="76">
      <c t="s" s="4" r="A76">
        <v>318</v>
      </c>
    </row>
    <row spans="1:14" r="77">
      <c t="s" s="4" r="A77">
        <v>293</v>
      </c>
      <c t="n" s="5" r="C77">
        <v>7708342</v>
      </c>
    </row>
    <row spans="1:14" r="78">
      <c t="s" s="4" r="A78">
        <v>294</v>
      </c>
      <c t="n" s="9" r="C78">
        <v>0.3</v>
      </c>
    </row>
    <row spans="1:14" r="79">
      <c t="s" s="4" r="A79">
        <v>295</v>
      </c>
      <c t="n" s="7" r="C79">
        <v>2312500</v>
      </c>
    </row>
    <row spans="1:14" r="80">
      <c t="s" s="4" r="A80">
        <v>308</v>
      </c>
      <c t="n" s="10" r="C80">
        <v>1.4</v>
      </c>
    </row>
    <row spans="1:14" r="81">
      <c t="s" s="4" r="A81">
        <v>309</v>
      </c>
      <c t="n" s="8" r="C81">
        <v>0.375</v>
      </c>
    </row>
    <row spans="1:14" r="82">
      <c t="s" s="4" r="A82">
        <v>311</v>
      </c>
      <c t="n" s="8" r="C82">
        <v>0.9379999999999999</v>
      </c>
    </row>
    <row spans="1:14" r="83">
      <c t="s" s="4" r="A83">
        <v>312</v>
      </c>
      <c t="n" s="5" r="C83">
        <v>15</v>
      </c>
    </row>
    <row spans="1:14" r="84">
      <c t="s" s="4" r="A84">
        <v>313</v>
      </c>
      <c t="n" s="7" r="C84">
        <v>200000</v>
      </c>
    </row>
    <row spans="1:14" r="85">
      <c t="s" s="4" r="A85">
        <v>315</v>
      </c>
      <c t="n" s="5" r="C85">
        <v>2843811</v>
      </c>
      <c t="n" s="7" r="L85">
        <v>531311</v>
      </c>
    </row>
    <row spans="1:14" r="86">
      <c t="s" s="4" r="A86">
        <v>316</v>
      </c>
      <c t="n" s="5" r="C86">
        <v>1878957</v>
      </c>
    </row>
    <row spans="1:14" r="87">
      <c t="s" s="4" r="A87">
        <v>43</v>
      </c>
      <c t="n" s="7" r="C87">
        <v>964854</v>
      </c>
    </row>
    <row spans="1:14" r="88">
      <c t="s" s="4" r="A88">
        <v>319</v>
      </c>
    </row>
    <row spans="1:14" r="89">
      <c t="s" s="4" r="A89">
        <v>308</v>
      </c>
      <c t="n" s="5" r="C89">
        <v>66667</v>
      </c>
    </row>
    <row spans="1:14" r="90">
      <c t="s" s="4" r="A90">
        <v>310</v>
      </c>
      <c t="n" s="9" r="C90">
        <v>0.3</v>
      </c>
    </row>
    <row spans="1:14" r="91">
      <c t="s" s="4" r="A91">
        <v>320</v>
      </c>
      <c t="n" s="7" r="C91">
        <v>2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21</v>
      </c>
      <c t="s" s="2" r="B1">
        <v>322</v>
      </c>
      <c t="s" s="2" r="C1">
        <v>323</v>
      </c>
      <c t="s" s="2" r="D1">
        <v>324</v>
      </c>
      <c t="s" s="2" r="E1">
        <v>226</v>
      </c>
      <c t="s" s="2" r="F1">
        <v>2</v>
      </c>
    </row>
    <row spans="1:6" r="2">
      <c t="s" s="3" r="A2">
        <v>166</v>
      </c>
    </row>
    <row spans="1:6" r="3">
      <c t="s" s="4" r="A3">
        <v>268</v>
      </c>
      <c t="n" s="9" r="B3">
        <v>0.24</v>
      </c>
      <c t="n" s="9" r="C3">
        <v>0.24</v>
      </c>
      <c t="n" s="9" r="D3">
        <v>0.32</v>
      </c>
      <c t="n" s="9" r="E3">
        <v>0.08</v>
      </c>
      <c t="n" s="9" r="F3">
        <v>0.14</v>
      </c>
    </row>
    <row spans="1:6" r="4">
      <c t="s" s="4" r="A4">
        <v>325</v>
      </c>
      <c t="n" s="5" r="B4">
        <v>0</v>
      </c>
      <c t="n" s="5" r="C4">
        <v>0</v>
      </c>
      <c t="n" s="5" r="D4">
        <v>0</v>
      </c>
      <c t="n" s="5" r="E4">
        <v>0</v>
      </c>
      <c t="n" s="7" r="F4">
        <v>0</v>
      </c>
    </row>
    <row spans="1:6" r="5">
      <c t="s" s="4" r="A5">
        <v>326</v>
      </c>
      <c t="n" s="9" r="B5">
        <v>0.38</v>
      </c>
      <c t="n" s="9" r="C5">
        <v>0.26</v>
      </c>
      <c t="n" s="9" r="D5">
        <v>0.26</v>
      </c>
      <c t="n" s="9" r="E5">
        <v>0.1</v>
      </c>
    </row>
    <row spans="1:6" r="6">
      <c t="s" s="4" r="A6">
        <v>327</v>
      </c>
      <c t="s" s="4" r="B6">
        <v>328</v>
      </c>
      <c t="s" s="4" r="C6">
        <v>329</v>
      </c>
      <c t="s" s="4" r="D6">
        <v>330</v>
      </c>
      <c t="s" s="4" r="E6">
        <v>331</v>
      </c>
      <c t="s" s="4" r="F6">
        <v>331</v>
      </c>
    </row>
    <row spans="1:6" r="7">
      <c t="s" s="4" r="A7">
        <v>332</v>
      </c>
      <c t="s" s="4" r="B7">
        <v>333</v>
      </c>
      <c t="s" s="4" r="C7">
        <v>270</v>
      </c>
      <c t="s" s="4" r="D7">
        <v>334</v>
      </c>
      <c t="s" s="4" r="E7">
        <v>333</v>
      </c>
    </row>
    <row spans="1:6" r="8">
      <c t="s" s="4" r="A8">
        <v>335</v>
      </c>
      <c t="s" s="4" r="B8">
        <v>336</v>
      </c>
      <c t="s" s="4" r="C8">
        <v>336</v>
      </c>
      <c t="s" s="4" r="D8">
        <v>336</v>
      </c>
      <c t="s" s="4" r="E8">
        <v>3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4</v>
      </c>
      <c t="s" s="2" r="B1">
        <v>2</v>
      </c>
      <c t="s" s="2" r="C1">
        <v>25</v>
      </c>
    </row>
    <row spans="1:3" r="2">
      <c t="s" s="4" r="A2">
        <v>55</v>
      </c>
      <c t="n" s="5" r="B2">
        <v>20000000</v>
      </c>
      <c t="n" s="5" r="C2">
        <v>20000000</v>
      </c>
    </row>
    <row spans="1:3" r="3">
      <c t="s" s="4" r="A3">
        <v>56</v>
      </c>
      <c t="n" s="8" r="B3">
        <v>0.001</v>
      </c>
      <c t="n" s="8" r="C3">
        <v>0.001</v>
      </c>
    </row>
    <row spans="1:3" r="4">
      <c t="s" s="4" r="A4">
        <v>57</v>
      </c>
      <c t="n" s="5" r="B4">
        <v>975000000</v>
      </c>
      <c t="n" s="5" r="C4">
        <v>975000000</v>
      </c>
    </row>
    <row spans="1:3" r="5">
      <c t="s" s="4" r="A5">
        <v>58</v>
      </c>
      <c t="n" s="8" r="B5">
        <v>0.001</v>
      </c>
      <c t="n" s="8" r="C5">
        <v>0.001</v>
      </c>
    </row>
    <row spans="1:3" r="6">
      <c t="s" s="4" r="A6">
        <v>59</v>
      </c>
      <c t="n" s="5" r="B6">
        <v>170198077</v>
      </c>
      <c t="n" s="5" r="C6">
        <v>153186804</v>
      </c>
    </row>
    <row spans="1:3" r="7">
      <c t="s" s="4" r="A7">
        <v>60</v>
      </c>
      <c t="n" s="5" r="B7">
        <v>170198077</v>
      </c>
      <c t="n" s="5" r="C7">
        <v>153186804</v>
      </c>
    </row>
    <row spans="1:3" r="8">
      <c t="s" s="4" r="A8">
        <v>61</v>
      </c>
      <c t="n" s="5" r="B8">
        <v>13000000</v>
      </c>
      <c t="n" s="5" r="C8">
        <v>12750000</v>
      </c>
    </row>
    <row spans="1:3" r="9">
      <c t="s" s="4" r="A9">
        <v>52</v>
      </c>
    </row>
    <row spans="1:3" r="10">
      <c t="s" s="4" r="A10">
        <v>62</v>
      </c>
      <c t="n" s="5" r="B10">
        <v>0</v>
      </c>
      <c t="n" s="5" r="C10">
        <v>2200000</v>
      </c>
    </row>
    <row spans="1:3" r="11">
      <c t="s" s="4" r="A11">
        <v>63</v>
      </c>
      <c t="n" s="5" r="B11">
        <v>0</v>
      </c>
      <c t="n" s="5" r="C11">
        <v>2200000</v>
      </c>
    </row>
    <row spans="1:3" r="12">
      <c t="s" s="4" r="A12">
        <v>64</v>
      </c>
      <c t="n" s="8" r="B12">
        <v>0.001</v>
      </c>
      <c t="n" s="8" r="C12">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37</v>
      </c>
      <c t="s" s="2" r="B1">
        <v>1</v>
      </c>
    </row>
    <row spans="1:3" r="2">
      <c t="s" s="2" r="B2">
        <v>338</v>
      </c>
    </row>
    <row spans="1:3" r="3">
      <c t="s" s="4" r="A3">
        <v>339</v>
      </c>
      <c t="n" s="5" r="B3">
        <v>875000</v>
      </c>
    </row>
    <row spans="1:3" r="4">
      <c t="s" s="4" r="A4">
        <v>340</v>
      </c>
      <c t="n" s="5" r="B4">
        <v>10825000</v>
      </c>
      <c t="s" s="4" r="C4">
        <v>341</v>
      </c>
    </row>
    <row spans="1:3" r="5">
      <c t="s" s="4" r="A5">
        <v>342</v>
      </c>
      <c t="n" s="5" r="B5">
        <v>10791679</v>
      </c>
      <c t="s" s="4" r="C5">
        <v>341</v>
      </c>
    </row>
    <row spans="1:3" r="6">
      <c t="s" s="4" r="A6">
        <v>343</v>
      </c>
      <c t="n" s="5" r="B6">
        <v>500000</v>
      </c>
    </row>
    <row spans="1:3" r="7">
      <c t="s" s="4" r="A7">
        <v>344</v>
      </c>
      <c t="n" s="5" r="B7">
        <v>22991679</v>
      </c>
    </row>
    <row spans="1:3" r="8">
      <c t="s" s="4" r="A8">
        <v>345</v>
      </c>
      <c t="n" s="9" r="B8">
        <v>0.1</v>
      </c>
    </row>
    <row spans="1:3" r="9">
      <c t="s" s="4" r="A9">
        <v>346</v>
      </c>
      <c t="n" s="11" r="B9">
        <v>0.1</v>
      </c>
      <c t="s" s="4" r="C9">
        <v>341</v>
      </c>
    </row>
    <row spans="1:3" r="10">
      <c t="s" s="4" r="A10">
        <v>347</v>
      </c>
      <c t="n" s="11" r="B10">
        <v>0.37</v>
      </c>
      <c t="s" s="4" r="C10">
        <v>341</v>
      </c>
    </row>
    <row spans="1:3" r="11">
      <c t="s" s="4" r="A11">
        <v>348</v>
      </c>
      <c t="n" s="11" r="B11">
        <v>0.31</v>
      </c>
    </row>
    <row spans="1:3" r="12">
      <c t="s" s="4" r="A12">
        <v>349</v>
      </c>
      <c t="n" s="9" r="B12">
        <v>0.23</v>
      </c>
    </row>
    <row spans="1:3" r="13">
      <c t="n" r="A13"/>
    </row>
    <row spans="1:3" r="14">
      <c t="s" s="4" r="A14">
        <v>341</v>
      </c>
      <c t="s" s="4" r="B14">
        <v>350</v>
      </c>
    </row>
  </sheetData>
  <mergeCells count="5">
    <mergeCell ref="A1:A2"/>
    <mergeCell ref="B1:C1"/>
    <mergeCell ref="B2:C2"/>
    <mergeCell ref="A13:C13"/>
    <mergeCell ref="B14:C1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6"/>
    <col customWidth="1" max="7" min="7" width="16"/>
    <col customWidth="1" max="8" min="8" width="14"/>
    <col customWidth="1" max="9" min="9" width="14"/>
  </cols>
  <sheetData>
    <row spans="1:9" r="1">
      <c t="s" s="1" r="A1">
        <v>351</v>
      </c>
      <c t="s" s="2" r="B1">
        <v>352</v>
      </c>
      <c t="s" s="2" r="C1">
        <v>225</v>
      </c>
      <c t="s" s="2" r="D1">
        <v>353</v>
      </c>
      <c t="s" s="2" r="E1">
        <v>354</v>
      </c>
      <c t="s" s="2" r="F1">
        <v>226</v>
      </c>
      <c t="s" s="2" r="G1">
        <v>355</v>
      </c>
      <c t="s" s="2" r="H1">
        <v>356</v>
      </c>
      <c t="s" s="2" r="I1">
        <v>357</v>
      </c>
    </row>
    <row spans="1:9" r="2">
      <c t="s" s="4" r="A2">
        <v>358</v>
      </c>
      <c t="n" s="7" r="D2">
        <v>3000</v>
      </c>
    </row>
    <row spans="1:9" r="3">
      <c t="s" s="4" r="A3">
        <v>307</v>
      </c>
    </row>
    <row spans="1:9" r="4">
      <c t="s" s="4" r="A4">
        <v>359</v>
      </c>
      <c t="n" s="5" r="C4">
        <v>7708342</v>
      </c>
      <c t="n" s="5" r="F4">
        <v>4330000</v>
      </c>
    </row>
    <row spans="1:9" r="5">
      <c t="s" s="4" r="A5">
        <v>360</v>
      </c>
      <c t="n" s="9" r="C5">
        <v>0.3</v>
      </c>
      <c t="n" s="9" r="F5">
        <v>0.1</v>
      </c>
    </row>
    <row spans="1:9" r="6">
      <c t="s" s="4" r="A6">
        <v>295</v>
      </c>
      <c t="n" s="7" r="C6">
        <v>2312500</v>
      </c>
      <c t="n" s="7" r="F6">
        <v>433000</v>
      </c>
    </row>
    <row spans="1:9" r="7">
      <c t="s" s="4" r="A7">
        <v>275</v>
      </c>
    </row>
    <row spans="1:9" r="8">
      <c t="s" s="4" r="A8">
        <v>361</v>
      </c>
      <c t="n" s="5" r="C8">
        <v>66667</v>
      </c>
      <c t="n" s="5" r="F8">
        <v>50000</v>
      </c>
    </row>
    <row spans="1:9" r="9">
      <c t="s" s="4" r="A9">
        <v>362</v>
      </c>
      <c t="n" s="7" r="C9">
        <v>20000</v>
      </c>
      <c t="n" s="7" r="F9">
        <v>5000</v>
      </c>
    </row>
    <row spans="1:9" r="10">
      <c t="s" s="4" r="A10">
        <v>363</v>
      </c>
    </row>
    <row spans="1:9" r="11">
      <c t="s" s="4" r="A11">
        <v>364</v>
      </c>
      <c t="n" s="7" r="G11">
        <v>7990</v>
      </c>
    </row>
    <row spans="1:9" r="12">
      <c t="s" s="4" r="A12">
        <v>365</v>
      </c>
      <c t="s" s="4" r="G12">
        <v>299</v>
      </c>
    </row>
    <row spans="1:9" r="13">
      <c t="s" s="4" r="A13">
        <v>366</v>
      </c>
      <c t="s" s="4" r="G13">
        <v>367</v>
      </c>
    </row>
    <row spans="1:9" r="14">
      <c t="s" s="4" r="A14">
        <v>358</v>
      </c>
      <c t="n" s="7" r="E14">
        <v>3000</v>
      </c>
    </row>
    <row spans="1:9" r="15">
      <c t="s" s="4" r="A15">
        <v>368</v>
      </c>
      <c t="n" s="7" r="I15">
        <v>4990</v>
      </c>
    </row>
    <row spans="1:9" r="16">
      <c t="s" s="4" r="A16">
        <v>369</v>
      </c>
      <c t="n" s="7" r="I16">
        <v>48</v>
      </c>
    </row>
    <row spans="1:9" r="17">
      <c t="s" s="4" r="A17">
        <v>279</v>
      </c>
    </row>
    <row spans="1:9" r="18">
      <c t="s" s="4" r="A18">
        <v>361</v>
      </c>
      <c t="n" s="5" r="C18">
        <v>66667</v>
      </c>
      <c t="n" s="5" r="F18">
        <v>50000</v>
      </c>
    </row>
    <row spans="1:9" r="19">
      <c t="s" s="4" r="A19">
        <v>362</v>
      </c>
      <c t="n" s="7" r="C19">
        <v>20000</v>
      </c>
      <c t="n" s="7" r="F19">
        <v>5000</v>
      </c>
    </row>
    <row spans="1:9" r="20">
      <c t="s" s="4" r="A20">
        <v>370</v>
      </c>
    </row>
    <row spans="1:9" r="21">
      <c t="s" s="4" r="A21">
        <v>364</v>
      </c>
      <c t="n" s="7" r="F21">
        <v>20000</v>
      </c>
    </row>
    <row spans="1:9" r="22">
      <c t="s" s="4" r="A22">
        <v>365</v>
      </c>
      <c t="s" s="4" r="F22">
        <v>299</v>
      </c>
    </row>
    <row spans="1:9" r="23">
      <c t="s" s="4" r="A23">
        <v>366</v>
      </c>
      <c t="s" s="4" r="F23">
        <v>367</v>
      </c>
    </row>
    <row spans="1:9" r="24">
      <c t="s" s="4" r="A24">
        <v>358</v>
      </c>
      <c t="n" s="7" r="B24">
        <v>10000</v>
      </c>
    </row>
    <row spans="1:9" r="25">
      <c t="s" s="4" r="A25">
        <v>368</v>
      </c>
      <c t="n" s="7" r="H25">
        <v>7000</v>
      </c>
    </row>
    <row spans="1:9" r="26">
      <c t="s" s="4" r="A26">
        <v>369</v>
      </c>
      <c t="n" s="7" r="H26">
        <v>1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spans="1:9" r="1">
      <c t="s" s="1" r="A1">
        <v>371</v>
      </c>
      <c t="s" s="2" r="B1">
        <v>372</v>
      </c>
      <c t="s" s="2" r="C1">
        <v>373</v>
      </c>
      <c t="s" s="2" r="D1">
        <v>226</v>
      </c>
      <c t="s" s="2" r="E1">
        <v>2</v>
      </c>
      <c t="s" s="2" r="F1">
        <v>67</v>
      </c>
      <c t="s" s="2" r="G1">
        <v>211</v>
      </c>
      <c t="s" s="2" r="H1">
        <v>374</v>
      </c>
      <c t="s" s="2" r="I1">
        <v>25</v>
      </c>
    </row>
    <row spans="1:9" r="2">
      <c t="s" s="4" r="A2">
        <v>375</v>
      </c>
      <c t="n" s="9" r="H2">
        <v>243.39</v>
      </c>
      <c t="n" s="9" r="I2">
        <v>319.7</v>
      </c>
    </row>
    <row spans="1:9" r="3">
      <c t="s" s="4" r="A3">
        <v>376</v>
      </c>
      <c t="n" s="7" r="E3">
        <v>254433</v>
      </c>
      <c t="s" s="4" r="F3">
        <v>34</v>
      </c>
    </row>
    <row spans="1:9" r="4">
      <c t="s" s="4" r="A4">
        <v>212</v>
      </c>
      <c t="n" s="7" r="G4">
        <v>1500000</v>
      </c>
    </row>
    <row spans="1:9" r="5">
      <c t="s" s="4" r="A5">
        <v>213</v>
      </c>
    </row>
    <row spans="1:9" r="6">
      <c t="s" s="4" r="A6">
        <v>301</v>
      </c>
      <c t="s" s="4" r="G6">
        <v>215</v>
      </c>
    </row>
    <row spans="1:9" r="7">
      <c t="s" s="4" r="A7">
        <v>377</v>
      </c>
    </row>
    <row spans="1:9" r="8">
      <c t="s" s="4" r="A8">
        <v>301</v>
      </c>
      <c t="s" s="4" r="G8">
        <v>221</v>
      </c>
    </row>
    <row spans="1:9" r="9">
      <c t="s" s="4" r="A9">
        <v>216</v>
      </c>
    </row>
    <row spans="1:9" r="10">
      <c t="s" s="4" r="A10">
        <v>301</v>
      </c>
      <c t="s" s="4" r="G10">
        <v>217</v>
      </c>
    </row>
    <row spans="1:9" r="11">
      <c t="s" s="4" r="A11">
        <v>378</v>
      </c>
    </row>
    <row spans="1:9" r="12">
      <c t="s" s="4" r="A12">
        <v>301</v>
      </c>
      <c t="s" s="4" r="G12">
        <v>223</v>
      </c>
    </row>
    <row spans="1:9" r="13">
      <c t="s" s="4" r="A13">
        <v>296</v>
      </c>
    </row>
    <row spans="1:9" r="14">
      <c t="s" s="4" r="A14">
        <v>379</v>
      </c>
      <c t="n" s="5" r="C14">
        <v>166756</v>
      </c>
    </row>
    <row spans="1:9" r="15">
      <c t="s" s="4" r="A15">
        <v>298</v>
      </c>
      <c t="s" s="4" r="C15">
        <v>299</v>
      </c>
    </row>
    <row spans="1:9" r="16">
      <c t="s" s="4" r="A16">
        <v>380</v>
      </c>
      <c t="n" s="5" r="C16">
        <v>701966</v>
      </c>
    </row>
    <row spans="1:9" r="17">
      <c t="s" s="4" r="A17">
        <v>301</v>
      </c>
      <c t="s" s="4" r="C17">
        <v>302</v>
      </c>
    </row>
    <row spans="1:9" r="18">
      <c t="s" s="4" r="A18">
        <v>381</v>
      </c>
      <c t="s" s="4" r="C18">
        <v>304</v>
      </c>
    </row>
    <row spans="1:9" r="19">
      <c t="s" s="4" r="A19">
        <v>382</v>
      </c>
    </row>
    <row spans="1:9" r="20">
      <c t="s" s="4" r="A20">
        <v>383</v>
      </c>
      <c t="n" s="7" r="D20">
        <v>100000</v>
      </c>
    </row>
    <row spans="1:9" r="21">
      <c t="s" s="4" r="A21">
        <v>384</v>
      </c>
      <c t="s" s="4" r="D21">
        <v>385</v>
      </c>
    </row>
    <row spans="1:9" r="22">
      <c t="s" s="4" r="A22">
        <v>386</v>
      </c>
      <c t="s" s="4" r="D22">
        <v>387</v>
      </c>
    </row>
    <row spans="1:9" r="23">
      <c t="s" s="4" r="A23">
        <v>388</v>
      </c>
      <c t="n" s="7" r="D23">
        <v>1000000</v>
      </c>
    </row>
    <row spans="1:9" r="24">
      <c t="s" s="4" r="A24">
        <v>389</v>
      </c>
      <c t="s" s="4" r="D24">
        <v>390</v>
      </c>
    </row>
    <row spans="1:9" r="25">
      <c t="s" s="4" r="A25">
        <v>391</v>
      </c>
      <c t="n" s="7" r="D25">
        <v>600000</v>
      </c>
    </row>
    <row spans="1:9" r="26">
      <c t="s" s="4" r="A26">
        <v>392</v>
      </c>
    </row>
    <row spans="1:9" r="27">
      <c t="s" s="4" r="A27">
        <v>301</v>
      </c>
      <c t="s" s="4" r="E27">
        <v>393</v>
      </c>
    </row>
    <row spans="1:9" r="28">
      <c t="s" s="4" r="A28">
        <v>394</v>
      </c>
      <c t="n" s="5" r="E28">
        <v>29092</v>
      </c>
    </row>
    <row spans="1:9" r="29">
      <c t="s" s="4" r="A29">
        <v>395</v>
      </c>
      <c t="n" s="7" r="E29">
        <v>1500000</v>
      </c>
    </row>
    <row spans="1:9" r="30">
      <c t="s" s="4" r="A30">
        <v>396</v>
      </c>
      <c t="n" s="9" r="E30">
        <v>51.56</v>
      </c>
    </row>
    <row spans="1:9" r="31">
      <c t="s" s="4" r="A31">
        <v>397</v>
      </c>
      <c t="n" s="9" r="E31">
        <v>51.56</v>
      </c>
    </row>
    <row spans="1:9" r="32">
      <c t="s" s="4" r="A32">
        <v>398</v>
      </c>
      <c t="n" s="7" r="E32">
        <v>40000000</v>
      </c>
    </row>
    <row spans="1:9" r="33">
      <c t="s" s="4" r="A33">
        <v>399</v>
      </c>
    </row>
    <row spans="1:9" r="34">
      <c t="s" s="4" r="A34">
        <v>400</v>
      </c>
      <c t="n" s="7" r="B34">
        <v>50000</v>
      </c>
    </row>
    <row spans="1:9" r="35">
      <c t="s" s="4" r="A35">
        <v>401</v>
      </c>
    </row>
    <row spans="1:9" r="36">
      <c t="s" s="4" r="A36">
        <v>400</v>
      </c>
      <c t="n" s="7" r="B36">
        <v>1000000</v>
      </c>
    </row>
    <row spans="1:9" r="37">
      <c t="s" s="4" r="A37">
        <v>402</v>
      </c>
      <c t="s" s="4" r="B37">
        <v>4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25</v>
      </c>
    </row>
    <row spans="1:3" r="2">
      <c t="s" s="4" r="A2">
        <v>28</v>
      </c>
      <c t="n" s="7" r="B2">
        <v>61306</v>
      </c>
      <c t="n" s="7" r="C2">
        <v>16040</v>
      </c>
    </row>
    <row spans="1:3" r="3">
      <c t="s" s="4" r="A3">
        <v>405</v>
      </c>
      <c t="n" s="5" r="B3">
        <v>3186372</v>
      </c>
      <c t="s" s="4" r="C3">
        <v>34</v>
      </c>
    </row>
    <row spans="1:3" r="4">
      <c t="s" s="4" r="A4">
        <v>406</v>
      </c>
    </row>
    <row spans="1:3" r="5">
      <c t="s" s="4" r="A5">
        <v>28</v>
      </c>
      <c t="n" s="7" r="B5">
        <v>61306</v>
      </c>
      <c t="n" s="7" r="C5">
        <v>16040</v>
      </c>
    </row>
    <row spans="1:3" r="6">
      <c t="s" s="4" r="A6">
        <v>405</v>
      </c>
      <c t="s" s="4" r="B6">
        <v>34</v>
      </c>
    </row>
    <row spans="1:3" r="7">
      <c t="s" s="4" r="A7">
        <v>407</v>
      </c>
    </row>
    <row spans="1:3" r="8">
      <c t="s" s="4" r="A8">
        <v>28</v>
      </c>
      <c t="s" s="4" r="B8">
        <v>34</v>
      </c>
      <c t="s" s="4" r="C8">
        <v>34</v>
      </c>
    </row>
    <row spans="1:3" r="9">
      <c t="s" s="4" r="A9">
        <v>405</v>
      </c>
      <c t="s" s="4" r="B9">
        <v>34</v>
      </c>
    </row>
    <row spans="1:3" r="10">
      <c t="s" s="4" r="A10">
        <v>408</v>
      </c>
    </row>
    <row spans="1:3" r="11">
      <c t="s" s="4" r="A11">
        <v>28</v>
      </c>
      <c t="s" s="4" r="B11">
        <v>34</v>
      </c>
      <c t="s" s="4" r="C11">
        <v>34</v>
      </c>
    </row>
    <row spans="1:3" r="12">
      <c t="s" s="4" r="A12">
        <v>405</v>
      </c>
      <c t="n" s="7" r="B12">
        <v>31863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09</v>
      </c>
      <c t="s" s="2" r="B1">
        <v>225</v>
      </c>
      <c t="s" s="2" r="C1">
        <v>226</v>
      </c>
      <c t="s" s="2" r="D1">
        <v>2</v>
      </c>
      <c t="s" s="2" r="E1">
        <v>67</v>
      </c>
      <c t="s" s="2" r="F1">
        <v>2</v>
      </c>
      <c t="s" s="2" r="G1">
        <v>67</v>
      </c>
    </row>
    <row spans="1:7" r="2">
      <c t="s" s="3" r="A2">
        <v>175</v>
      </c>
    </row>
    <row spans="1:7" r="3">
      <c t="s" s="4" r="A3">
        <v>410</v>
      </c>
      <c t="s" s="4" r="F3">
        <v>34</v>
      </c>
    </row>
    <row spans="1:7" r="4">
      <c t="s" s="4" r="A4">
        <v>411</v>
      </c>
      <c t="n" s="7" r="B4">
        <v>2843811</v>
      </c>
      <c t="n" s="7" r="C4">
        <v>952600</v>
      </c>
    </row>
    <row spans="1:7" r="5">
      <c t="s" s="4" r="A5">
        <v>412</v>
      </c>
      <c t="n" s="7" r="D5">
        <v>-286087</v>
      </c>
      <c t="s" s="4" r="E5">
        <v>34</v>
      </c>
      <c t="n" s="7" r="F5">
        <v>-610039</v>
      </c>
      <c t="n" s="7" r="G5">
        <v>-204957</v>
      </c>
    </row>
    <row spans="1:7" r="6">
      <c t="s" s="4" r="A6">
        <v>413</v>
      </c>
      <c t="n" s="7" r="D6">
        <v>3186372</v>
      </c>
      <c t="n" s="7" r="F6">
        <v>31863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s>
  <sheetData>
    <row spans="1:6" r="1">
      <c t="s" s="1" r="A1">
        <v>414</v>
      </c>
      <c t="s" s="2" r="B1">
        <v>322</v>
      </c>
      <c t="s" s="2" r="C1">
        <v>323</v>
      </c>
      <c t="s" s="2" r="D1">
        <v>324</v>
      </c>
      <c t="s" s="2" r="E1">
        <v>226</v>
      </c>
      <c t="s" s="2" r="F1">
        <v>2</v>
      </c>
    </row>
    <row spans="1:6" r="2">
      <c t="s" s="4" r="A2">
        <v>268</v>
      </c>
      <c t="n" s="9" r="B2">
        <v>0.24</v>
      </c>
      <c t="n" s="9" r="C2">
        <v>0.24</v>
      </c>
      <c t="n" s="9" r="D2">
        <v>0.32</v>
      </c>
      <c t="n" s="9" r="E2">
        <v>0.08</v>
      </c>
      <c t="n" s="9" r="F2">
        <v>0.14</v>
      </c>
    </row>
    <row spans="1:6" r="3">
      <c t="s" s="4" r="A3">
        <v>326</v>
      </c>
      <c t="n" s="9" r="B3">
        <v>0.38</v>
      </c>
      <c t="n" s="9" r="C3">
        <v>0.26</v>
      </c>
      <c t="n" s="9" r="D3">
        <v>0.26</v>
      </c>
      <c t="n" s="9" r="E3">
        <v>0.1</v>
      </c>
    </row>
    <row spans="1:6" r="4">
      <c t="s" s="4" r="A4">
        <v>327</v>
      </c>
      <c t="s" s="4" r="B4">
        <v>328</v>
      </c>
      <c t="s" s="4" r="C4">
        <v>329</v>
      </c>
      <c t="s" s="4" r="D4">
        <v>330</v>
      </c>
      <c t="s" s="4" r="E4">
        <v>331</v>
      </c>
      <c t="s" s="4" r="F4">
        <v>331</v>
      </c>
    </row>
    <row spans="1:6" r="5">
      <c t="s" s="4" r="A5">
        <v>332</v>
      </c>
      <c t="s" s="4" r="B5">
        <v>333</v>
      </c>
      <c t="s" s="4" r="C5">
        <v>270</v>
      </c>
      <c t="s" s="4" r="D5">
        <v>334</v>
      </c>
      <c t="s" s="4" r="E5">
        <v>333</v>
      </c>
    </row>
    <row spans="1:6" r="6">
      <c t="s" s="4" r="A6">
        <v>335</v>
      </c>
      <c t="s" s="4" r="B6">
        <v>336</v>
      </c>
      <c t="s" s="4" r="C6">
        <v>336</v>
      </c>
      <c t="s" s="4" r="D6">
        <v>336</v>
      </c>
      <c t="s" s="4" r="E6">
        <v>336</v>
      </c>
    </row>
    <row spans="1:6" r="7">
      <c t="s" s="4" r="A7">
        <v>325</v>
      </c>
      <c t="n" s="7" r="B7">
        <v>0</v>
      </c>
      <c t="n" s="7" r="C7">
        <v>0</v>
      </c>
      <c t="n" s="7" r="D7">
        <v>0</v>
      </c>
      <c t="n" s="7" r="E7">
        <v>0</v>
      </c>
      <c t="n" s="7" r="F7">
        <v>0</v>
      </c>
    </row>
    <row spans="1:6" r="8">
      <c t="s" s="4" r="A8">
        <v>213</v>
      </c>
    </row>
    <row spans="1:6" r="9">
      <c t="s" s="4" r="A9">
        <v>326</v>
      </c>
      <c t="n" s="9" r="F9">
        <v>0.1</v>
      </c>
    </row>
    <row spans="1:6" r="10">
      <c t="s" s="4" r="A10">
        <v>332</v>
      </c>
      <c t="s" s="4" r="F10">
        <v>415</v>
      </c>
    </row>
    <row spans="1:6" r="11">
      <c t="s" s="4" r="A11">
        <v>335</v>
      </c>
      <c t="s" s="4" r="F11">
        <v>416</v>
      </c>
    </row>
    <row spans="1:6" r="12">
      <c t="s" s="4" r="A12">
        <v>216</v>
      </c>
    </row>
    <row spans="1:6" r="13">
      <c t="s" s="4" r="A13">
        <v>326</v>
      </c>
      <c t="n" s="9" r="F13">
        <v>0.38</v>
      </c>
    </row>
    <row spans="1:6" r="14">
      <c t="s" s="4" r="A14">
        <v>332</v>
      </c>
      <c t="s" s="4" r="F14">
        <v>333</v>
      </c>
    </row>
    <row spans="1:6" r="15">
      <c t="s" s="4" r="A15">
        <v>335</v>
      </c>
      <c t="s" s="4" r="F15">
        <v>4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spans="1:7" r="1">
      <c t="s" s="1" r="A1">
        <v>418</v>
      </c>
      <c t="s" s="2" r="B1">
        <v>419</v>
      </c>
      <c t="s" s="2" r="C1">
        <v>2</v>
      </c>
      <c t="s" s="2" r="D1">
        <v>67</v>
      </c>
      <c t="s" s="2" r="E1">
        <v>2</v>
      </c>
      <c t="s" s="2" r="F1">
        <v>67</v>
      </c>
      <c t="s" s="2" r="G1">
        <v>25</v>
      </c>
    </row>
    <row spans="1:7" r="2">
      <c t="s" s="4" r="A2">
        <v>420</v>
      </c>
      <c t="n" s="7" r="C2">
        <v>3629804</v>
      </c>
      <c t="n" s="7" r="D2">
        <v>2247800</v>
      </c>
      <c t="n" s="7" r="E2">
        <v>6383772</v>
      </c>
      <c t="n" s="7" r="F2">
        <v>5814963</v>
      </c>
    </row>
    <row spans="1:7" r="3">
      <c t="s" s="4" r="A3">
        <v>421</v>
      </c>
      <c t="n" s="8" r="C3">
        <v>0.001</v>
      </c>
      <c t="n" s="8" r="E3">
        <v>0.001</v>
      </c>
      <c t="n" s="8" r="G3">
        <v>0.001</v>
      </c>
    </row>
    <row spans="1:7" r="4">
      <c t="s" s="4" r="A4">
        <v>422</v>
      </c>
      <c t="n" s="7" r="B4">
        <v>3629804</v>
      </c>
    </row>
    <row spans="1:7" r="5">
      <c t="s" s="4" r="A5">
        <v>423</v>
      </c>
      <c t="n" s="5" r="C5">
        <v>0</v>
      </c>
      <c t="n" s="5" r="E5">
        <v>0</v>
      </c>
    </row>
    <row spans="1:7" r="6">
      <c t="s" s="4" r="A6">
        <v>275</v>
      </c>
    </row>
    <row spans="1:7" r="7">
      <c t="s" s="4" r="A7">
        <v>424</v>
      </c>
      <c t="n" s="5" r="B7">
        <v>12450000</v>
      </c>
    </row>
    <row spans="1:7" r="8">
      <c t="s" s="4" r="A8">
        <v>421</v>
      </c>
      <c t="n" s="8" r="B8">
        <v>0.001</v>
      </c>
    </row>
    <row spans="1:7" r="9">
      <c t="s" s="4" r="A9">
        <v>425</v>
      </c>
      <c t="n" s="9" r="B9">
        <v>0.1</v>
      </c>
    </row>
    <row spans="1:7" r="10">
      <c t="s" s="4" r="A10">
        <v>279</v>
      </c>
    </row>
    <row spans="1:7" r="11">
      <c t="s" s="4" r="A11">
        <v>424</v>
      </c>
      <c t="n" s="5" r="B11">
        <v>12450000</v>
      </c>
    </row>
    <row spans="1:7" r="12">
      <c t="s" s="4" r="A12">
        <v>421</v>
      </c>
      <c t="n" s="8" r="B12">
        <v>0.001</v>
      </c>
    </row>
    <row spans="1:7" r="13">
      <c t="s" s="4" r="A13">
        <v>425</v>
      </c>
      <c t="n" s="9" r="B13">
        <v>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26</v>
      </c>
      <c t="s" s="2" r="B1">
        <v>2</v>
      </c>
      <c t="s" s="2" r="C1">
        <v>427</v>
      </c>
    </row>
    <row spans="1:3" r="2">
      <c t="s" s="3" r="A2">
        <v>181</v>
      </c>
    </row>
    <row spans="1:3" r="3">
      <c t="s" s="4" r="A3">
        <v>428</v>
      </c>
      <c t="n" s="7" r="C3">
        <v>58271</v>
      </c>
    </row>
    <row spans="1:3" r="4">
      <c t="s" s="4" r="A4">
        <v>429</v>
      </c>
      <c t="n" s="5" r="C4">
        <v>66750</v>
      </c>
    </row>
    <row spans="1:3" r="5">
      <c t="s" s="4" r="A5">
        <v>430</v>
      </c>
      <c t="n" s="5" r="C5">
        <v>775000</v>
      </c>
    </row>
    <row spans="1:3" r="6">
      <c t="s" s="4" r="A6">
        <v>431</v>
      </c>
      <c t="n" s="7" r="C6">
        <v>10000</v>
      </c>
    </row>
    <row spans="1:3" r="7">
      <c t="s" s="4" r="A7">
        <v>432</v>
      </c>
      <c t="n" s="7" r="B7">
        <v>1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33</v>
      </c>
      <c t="s" s="2" r="B1">
        <v>434</v>
      </c>
      <c t="s" s="2" r="C1">
        <v>435</v>
      </c>
    </row>
    <row spans="1:3" r="2">
      <c t="s" s="4" r="A2">
        <v>436</v>
      </c>
    </row>
    <row spans="1:3" r="3">
      <c t="s" s="4" r="A3">
        <v>437</v>
      </c>
      <c t="n" s="5" r="C3">
        <v>162037</v>
      </c>
    </row>
    <row spans="1:3" r="4">
      <c t="s" s="4" r="A4">
        <v>438</v>
      </c>
    </row>
    <row spans="1:3" r="5">
      <c t="s" s="4" r="A5">
        <v>437</v>
      </c>
      <c t="n" s="5" r="B5">
        <v>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s" s="4" r="B4">
        <v>34</v>
      </c>
      <c t="n" s="7" r="C4">
        <v>1520</v>
      </c>
      <c t="n" s="7" r="D4">
        <v>6290</v>
      </c>
      <c t="n" s="7" r="E4">
        <v>17806</v>
      </c>
    </row>
    <row spans="1:5" r="5">
      <c t="s" s="4" r="A5">
        <v>70</v>
      </c>
      <c t="n" s="7" r="B5">
        <v>169069</v>
      </c>
      <c t="s" s="4" r="C5">
        <v>34</v>
      </c>
      <c t="n" s="5" r="D5">
        <v>344822</v>
      </c>
      <c t="s" s="4" r="E5">
        <v>34</v>
      </c>
    </row>
    <row spans="1:5" r="6">
      <c t="s" s="4" r="A6">
        <v>71</v>
      </c>
      <c t="n" s="5" r="B6">
        <v>169069</v>
      </c>
      <c t="n" s="7" r="C6">
        <v>1520</v>
      </c>
      <c t="n" s="5" r="D6">
        <v>351112</v>
      </c>
      <c t="n" s="7" r="E6">
        <v>17806</v>
      </c>
    </row>
    <row spans="1:5" r="7">
      <c t="s" s="4" r="A7">
        <v>72</v>
      </c>
      <c t="n" s="5" r="B7">
        <v>-101824</v>
      </c>
      <c t="s" s="4" r="C7">
        <v>34</v>
      </c>
      <c t="n" s="5" r="D7">
        <v>-179109</v>
      </c>
      <c t="s" s="4" r="E7">
        <v>34</v>
      </c>
    </row>
    <row spans="1:5" r="8">
      <c t="s" s="4" r="A8">
        <v>73</v>
      </c>
      <c t="n" s="5" r="B8">
        <v>67245</v>
      </c>
      <c t="n" s="7" r="C8">
        <v>1520</v>
      </c>
      <c t="n" s="5" r="D8">
        <v>172003</v>
      </c>
      <c t="n" s="7" r="E8">
        <v>17806</v>
      </c>
    </row>
    <row spans="1:5" r="9">
      <c t="s" s="3" r="A9">
        <v>74</v>
      </c>
    </row>
    <row spans="1:5" r="10">
      <c t="s" s="4" r="A10">
        <v>75</v>
      </c>
      <c t="n" s="5" r="B10">
        <v>8347</v>
      </c>
      <c t="n" s="5" r="C10">
        <v>26241</v>
      </c>
      <c t="n" s="5" r="D10">
        <v>12386</v>
      </c>
      <c t="n" s="5" r="E10">
        <v>89697</v>
      </c>
    </row>
    <row spans="1:5" r="11">
      <c t="s" s="4" r="A11">
        <v>76</v>
      </c>
      <c t="n" s="7" r="B11">
        <v>4160461</v>
      </c>
      <c t="n" s="7" r="C11">
        <v>2566486</v>
      </c>
      <c t="n" s="5" r="D11">
        <v>7814548</v>
      </c>
      <c t="n" s="7" r="E11">
        <v>6743637</v>
      </c>
    </row>
    <row spans="1:5" r="12">
      <c t="s" s="4" r="A12">
        <v>77</v>
      </c>
      <c t="s" s="4" r="B12">
        <v>34</v>
      </c>
      <c t="s" s="4" r="C12">
        <v>34</v>
      </c>
      <c t="n" s="5" r="D12">
        <v>254433</v>
      </c>
      <c t="s" s="4" r="E12">
        <v>34</v>
      </c>
    </row>
    <row spans="1:5" r="13">
      <c t="s" s="4" r="A13">
        <v>78</v>
      </c>
      <c t="n" s="7" r="B13">
        <v>4168808</v>
      </c>
      <c t="n" s="7" r="C13">
        <v>2592727</v>
      </c>
      <c t="n" s="5" r="D13">
        <v>8081367</v>
      </c>
      <c t="n" s="7" r="E13">
        <v>6833334</v>
      </c>
    </row>
    <row spans="1:5" r="14">
      <c t="s" s="4" r="A14">
        <v>79</v>
      </c>
      <c t="n" s="5" r="B14">
        <v>-4101563</v>
      </c>
      <c t="n" s="7" r="C14">
        <v>-2591207</v>
      </c>
      <c t="n" s="5" r="D14">
        <v>-7909364</v>
      </c>
      <c t="n" s="5" r="E14">
        <v>-6815528</v>
      </c>
    </row>
    <row spans="1:5" r="15">
      <c t="s" s="3" r="A15">
        <v>80</v>
      </c>
    </row>
    <row spans="1:5" r="16">
      <c t="s" s="4" r="A16">
        <v>81</v>
      </c>
      <c t="n" s="7" r="B16">
        <v>286087</v>
      </c>
      <c t="s" s="4" r="C16">
        <v>34</v>
      </c>
      <c t="n" s="5" r="D16">
        <v>610039</v>
      </c>
      <c t="n" s="7" r="E16">
        <v>204957</v>
      </c>
    </row>
    <row spans="1:5" r="17">
      <c t="s" s="4" r="A17">
        <v>82</v>
      </c>
      <c t="s" s="4" r="B17">
        <v>34</v>
      </c>
      <c t="s" s="4" r="C17">
        <v>34</v>
      </c>
      <c t="n" s="5" r="D17">
        <v>-58380</v>
      </c>
      <c t="s" s="4" r="E17">
        <v>34</v>
      </c>
    </row>
    <row spans="1:5" r="18">
      <c t="s" s="4" r="A18">
        <v>83</v>
      </c>
      <c t="n" s="7" r="B18">
        <v>-2291</v>
      </c>
      <c t="n" s="7" r="C18">
        <v>1709</v>
      </c>
      <c t="n" s="5" r="D18">
        <v>-8073</v>
      </c>
      <c t="n" s="7" r="E18">
        <v>1709</v>
      </c>
    </row>
    <row spans="1:5" r="19">
      <c t="s" s="4" r="A19">
        <v>84</v>
      </c>
      <c t="s" s="4" r="B19">
        <v>34</v>
      </c>
      <c t="s" s="4" r="C19">
        <v>34</v>
      </c>
      <c t="n" s="5" r="D19">
        <v>-1050911</v>
      </c>
      <c t="s" s="4" r="E19">
        <v>34</v>
      </c>
    </row>
    <row spans="1:5" r="20">
      <c t="s" s="4" r="A20">
        <v>85</v>
      </c>
      <c t="n" s="7" r="B20">
        <v>-1672</v>
      </c>
      <c t="s" s="4" r="C20">
        <v>34</v>
      </c>
      <c t="n" s="5" r="D20">
        <v>-2142</v>
      </c>
      <c t="s" s="4" r="E20">
        <v>34</v>
      </c>
    </row>
    <row spans="1:5" r="21">
      <c t="s" s="4" r="A21">
        <v>86</v>
      </c>
      <c t="n" s="5" r="B21">
        <v>282124</v>
      </c>
      <c t="n" s="7" r="C21">
        <v>1709</v>
      </c>
      <c t="n" s="5" r="D21">
        <v>-509467</v>
      </c>
      <c t="n" s="7" r="E21">
        <v>206666</v>
      </c>
    </row>
    <row spans="1:5" r="22">
      <c t="s" s="4" r="A22">
        <v>87</v>
      </c>
      <c t="n" s="7" r="B22">
        <v>-3819439</v>
      </c>
      <c t="n" s="7" r="C22">
        <v>-2589498</v>
      </c>
      <c t="n" s="7" r="D22">
        <v>-8418831</v>
      </c>
      <c t="n" s="7" r="E22">
        <v>-6608862</v>
      </c>
    </row>
    <row spans="1:5" r="23">
      <c t="s" s="4" r="A23">
        <v>88</v>
      </c>
      <c t="n" s="9" r="B23">
        <v>-0.02</v>
      </c>
      <c t="n" s="9" r="C23">
        <v>-0.02</v>
      </c>
      <c t="n" s="9" r="D23">
        <v>-0.05</v>
      </c>
      <c t="n" s="9" r="E23">
        <v>-0.05</v>
      </c>
    </row>
    <row spans="1:5" r="24">
      <c t="s" s="3" r="A24">
        <v>89</v>
      </c>
    </row>
    <row spans="1:5" r="25">
      <c t="s" s="4" r="A25">
        <v>90</v>
      </c>
      <c t="n" s="5" r="B25">
        <v>170162708</v>
      </c>
      <c t="n" s="5" r="C25">
        <v>151649201</v>
      </c>
      <c t="n" s="5" r="D25">
        <v>165394960</v>
      </c>
      <c t="n" s="5" r="E25">
        <v>1336627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46"/>
    <col customWidth="1" max="3" min="3" width="22"/>
    <col customWidth="1" max="4" min="4" width="24"/>
    <col customWidth="1" max="5" min="5" width="36"/>
    <col customWidth="1" max="6" min="6" width="49"/>
    <col customWidth="1" max="7" min="7" width="12"/>
  </cols>
  <sheetData>
    <row spans="1:7" r="1">
      <c t="s" s="1" r="A1">
        <v>91</v>
      </c>
      <c t="s" s="2" r="B1">
        <v>52</v>
      </c>
      <c t="s" s="2" r="C1">
        <v>92</v>
      </c>
      <c t="s" s="2" r="D1">
        <v>93</v>
      </c>
      <c t="s" s="2" r="E1">
        <v>94</v>
      </c>
      <c t="s" s="2" r="F1">
        <v>95</v>
      </c>
      <c t="s" s="2" r="G1">
        <v>96</v>
      </c>
    </row>
    <row spans="1:7" r="2">
      <c t="s" s="4" r="A2">
        <v>97</v>
      </c>
      <c t="n" s="7" r="C2">
        <v>153187</v>
      </c>
      <c t="n" s="7" r="D2">
        <v>-2491</v>
      </c>
      <c t="n" s="7" r="E2">
        <v>14594677</v>
      </c>
      <c t="n" s="7" r="F2">
        <v>-14739891</v>
      </c>
      <c t="n" s="7" r="G2">
        <v>7682</v>
      </c>
    </row>
    <row spans="1:7" r="3">
      <c t="s" s="4" r="A3">
        <v>98</v>
      </c>
      <c t="n" s="5" r="B3">
        <v>2200000</v>
      </c>
      <c t="n" s="5" r="C3">
        <v>153186804</v>
      </c>
      <c t="n" s="5" r="D3">
        <v>-12750000</v>
      </c>
    </row>
    <row spans="1:7" r="4">
      <c t="s" s="4" r="A4">
        <v>99</v>
      </c>
      <c t="s" s="4" r="B4">
        <v>34</v>
      </c>
      <c t="n" s="7" r="C4">
        <v>12038</v>
      </c>
      <c t="s" s="4" r="D4">
        <v>34</v>
      </c>
      <c t="n" s="7" r="E4">
        <v>-12038</v>
      </c>
      <c t="s" s="4" r="F4">
        <v>34</v>
      </c>
      <c t="s" s="4" r="G4">
        <v>34</v>
      </c>
    </row>
    <row spans="1:7" r="5">
      <c t="s" s="4" r="A5">
        <v>100</v>
      </c>
      <c t="s" s="4" r="B5">
        <v>34</v>
      </c>
      <c t="n" s="5" r="C5">
        <v>12038342</v>
      </c>
      <c t="s" s="4" r="D5">
        <v>34</v>
      </c>
    </row>
    <row spans="1:7" r="6">
      <c t="s" s="4" r="A6">
        <v>101</v>
      </c>
      <c t="s" s="4" r="B6">
        <v>34</v>
      </c>
      <c t="s" s="4" r="C6">
        <v>34</v>
      </c>
      <c t="n" s="7" r="D6">
        <v>-2500</v>
      </c>
      <c t="s" s="4" r="E6">
        <v>34</v>
      </c>
      <c t="s" s="4" r="F6">
        <v>34</v>
      </c>
      <c t="n" s="7" r="G6">
        <v>-2500</v>
      </c>
    </row>
    <row spans="1:7" r="7">
      <c t="s" s="4" r="A7">
        <v>102</v>
      </c>
      <c t="s" s="4" r="B7">
        <v>34</v>
      </c>
      <c t="s" s="4" r="C7">
        <v>34</v>
      </c>
      <c t="n" s="5" r="D7">
        <v>-250000</v>
      </c>
    </row>
    <row spans="1:7" r="8">
      <c t="s" s="4" r="A8">
        <v>103</v>
      </c>
      <c t="n" s="7" r="B8">
        <v>-2200</v>
      </c>
      <c t="n" s="7" r="C8">
        <v>2200</v>
      </c>
      <c t="s" s="4" r="D8">
        <v>34</v>
      </c>
      <c t="s" s="4" r="E8">
        <v>34</v>
      </c>
      <c t="s" s="4" r="F8">
        <v>34</v>
      </c>
      <c t="s" s="4" r="G8">
        <v>34</v>
      </c>
    </row>
    <row spans="1:7" r="9">
      <c t="s" s="4" r="A9">
        <v>104</v>
      </c>
      <c t="n" s="5" r="B9">
        <v>-2200000</v>
      </c>
      <c t="n" s="5" r="C9">
        <v>2200000</v>
      </c>
      <c t="s" s="4" r="D9">
        <v>34</v>
      </c>
    </row>
    <row spans="1:7" r="10">
      <c t="s" s="4" r="A10">
        <v>105</v>
      </c>
      <c t="s" s="4" r="B10">
        <v>34</v>
      </c>
      <c t="n" s="7" r="C10">
        <v>351</v>
      </c>
      <c t="s" s="4" r="D10">
        <v>34</v>
      </c>
      <c t="n" s="7" r="E10">
        <v>48275</v>
      </c>
      <c t="s" s="4" r="F10">
        <v>34</v>
      </c>
      <c t="n" s="7" r="G10">
        <v>48626</v>
      </c>
    </row>
    <row spans="1:7" r="11">
      <c t="s" s="4" r="A11">
        <v>106</v>
      </c>
      <c t="s" s="4" r="B11">
        <v>34</v>
      </c>
      <c t="n" s="5" r="C11">
        <v>351193</v>
      </c>
      <c t="s" s="4" r="D11">
        <v>34</v>
      </c>
    </row>
    <row spans="1:7" r="12">
      <c t="s" s="4" r="A12">
        <v>107</v>
      </c>
      <c t="s" s="4" r="B12">
        <v>34</v>
      </c>
      <c t="n" s="7" r="C12">
        <v>824</v>
      </c>
      <c t="s" s="4" r="D12">
        <v>34</v>
      </c>
      <c t="n" s="5" r="E12">
        <v>246100</v>
      </c>
      <c t="s" s="4" r="F12">
        <v>34</v>
      </c>
      <c t="n" s="5" r="G12">
        <v>246924</v>
      </c>
    </row>
    <row spans="1:7" r="13">
      <c t="s" s="4" r="A13">
        <v>108</v>
      </c>
      <c t="s" s="4" r="B13">
        <v>34</v>
      </c>
      <c t="n" s="5" r="C13">
        <v>824056</v>
      </c>
      <c t="s" s="4" r="D13">
        <v>34</v>
      </c>
    </row>
    <row spans="1:7" r="14">
      <c t="s" s="4" r="A14">
        <v>109</v>
      </c>
      <c t="s" s="4" r="B14">
        <v>34</v>
      </c>
      <c t="s" s="4" r="C14">
        <v>34</v>
      </c>
      <c t="s" s="4" r="D14">
        <v>34</v>
      </c>
      <c t="n" s="5" r="E14">
        <v>58380</v>
      </c>
      <c t="s" s="4" r="F14">
        <v>34</v>
      </c>
      <c t="n" s="5" r="G14">
        <v>58380</v>
      </c>
    </row>
    <row spans="1:7" r="15">
      <c t="s" s="4" r="A15">
        <v>110</v>
      </c>
      <c t="s" s="4" r="B15">
        <v>34</v>
      </c>
      <c t="n" s="7" r="C15">
        <v>702</v>
      </c>
      <c t="s" s="4" r="D15">
        <v>34</v>
      </c>
      <c t="n" s="5" r="E15">
        <v>153731</v>
      </c>
      <c t="n" s="5" r="G15">
        <v>154433</v>
      </c>
    </row>
    <row spans="1:7" r="16">
      <c t="s" s="4" r="A16">
        <v>111</v>
      </c>
      <c t="s" s="4" r="B16">
        <v>34</v>
      </c>
      <c t="n" s="5" r="C16">
        <v>701966</v>
      </c>
      <c t="s" s="4" r="D16">
        <v>34</v>
      </c>
    </row>
    <row spans="1:7" r="17">
      <c t="s" s="4" r="A17">
        <v>112</v>
      </c>
      <c t="s" s="4" r="B17">
        <v>34</v>
      </c>
      <c t="n" s="7" r="C17">
        <v>896</v>
      </c>
      <c t="s" s="4" r="D17">
        <v>34</v>
      </c>
      <c t="n" s="5" r="E17">
        <v>188959</v>
      </c>
      <c t="s" s="4" r="F17">
        <v>34</v>
      </c>
      <c t="n" s="5" r="G17">
        <v>189855</v>
      </c>
    </row>
    <row spans="1:7" r="18">
      <c t="s" s="4" r="A18">
        <v>113</v>
      </c>
      <c t="s" s="4" r="B18">
        <v>34</v>
      </c>
      <c t="n" s="5" r="C18">
        <v>895716</v>
      </c>
      <c t="s" s="4" r="D18">
        <v>34</v>
      </c>
    </row>
    <row spans="1:7" r="19">
      <c t="s" s="4" r="A19">
        <v>114</v>
      </c>
      <c t="s" s="4" r="B19">
        <v>34</v>
      </c>
      <c t="s" s="4" r="C19">
        <v>34</v>
      </c>
      <c t="s" s="4" r="D19">
        <v>34</v>
      </c>
      <c t="n" s="5" r="E19">
        <v>100000</v>
      </c>
      <c t="s" s="4" r="F19">
        <v>34</v>
      </c>
      <c t="n" s="5" r="G19">
        <v>100000</v>
      </c>
    </row>
    <row spans="1:7" r="20">
      <c t="s" s="4" r="A20">
        <v>115</v>
      </c>
      <c t="s" s="4" r="B20">
        <v>34</v>
      </c>
      <c t="s" s="4" r="C20">
        <v>34</v>
      </c>
      <c t="s" s="4" r="D20">
        <v>34</v>
      </c>
      <c t="n" s="7" r="E20">
        <v>6383772</v>
      </c>
      <c t="s" s="4" r="F20">
        <v>34</v>
      </c>
      <c t="n" s="5" r="G20">
        <v>6383772</v>
      </c>
    </row>
    <row spans="1:7" r="21">
      <c t="s" s="4" r="A21">
        <v>87</v>
      </c>
      <c t="s" s="4" r="B21">
        <v>34</v>
      </c>
      <c t="s" s="4" r="C21">
        <v>34</v>
      </c>
      <c t="s" s="4" r="D21">
        <v>34</v>
      </c>
      <c t="s" s="4" r="E21">
        <v>34</v>
      </c>
      <c t="n" s="7" r="F21">
        <v>-8418831</v>
      </c>
      <c t="n" s="5" r="G21">
        <v>-8418831</v>
      </c>
    </row>
    <row spans="1:7" r="22">
      <c t="s" s="4" r="A22">
        <v>116</v>
      </c>
      <c t="s" s="4" r="B22">
        <v>34</v>
      </c>
      <c t="n" s="7" r="C22">
        <v>170198</v>
      </c>
      <c t="n" s="7" r="D22">
        <v>-4991</v>
      </c>
      <c t="n" s="7" r="E22">
        <v>21761856</v>
      </c>
      <c t="n" s="7" r="F22">
        <v>-23158722</v>
      </c>
      <c t="n" s="7" r="G22">
        <v>-1231659</v>
      </c>
    </row>
    <row spans="1:7" r="23">
      <c t="s" s="4" r="A23">
        <v>117</v>
      </c>
      <c t="s" s="4" r="B23">
        <v>34</v>
      </c>
      <c t="n" s="5" r="C23">
        <v>170198077</v>
      </c>
      <c t="n" s="5" r="D23">
        <v>-13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18</v>
      </c>
      <c t="s" s="2" r="B1">
        <v>1</v>
      </c>
    </row>
    <row spans="1:3" r="2">
      <c t="s" s="2" r="B2">
        <v>2</v>
      </c>
      <c t="s" s="2" r="C2">
        <v>67</v>
      </c>
    </row>
    <row spans="1:3" r="3">
      <c t="s" s="3" r="A3">
        <v>119</v>
      </c>
    </row>
    <row spans="1:3" r="4">
      <c t="s" s="4" r="A4">
        <v>87</v>
      </c>
      <c t="n" s="7" r="B4">
        <v>-8418831</v>
      </c>
      <c t="n" s="7" r="C4">
        <v>-6608862</v>
      </c>
    </row>
    <row spans="1:3" r="5">
      <c t="s" s="3" r="A5">
        <v>120</v>
      </c>
    </row>
    <row spans="1:3" r="6">
      <c t="s" s="4" r="A6">
        <v>121</v>
      </c>
      <c t="n" s="5" r="B6">
        <v>205240</v>
      </c>
      <c t="n" s="5" r="C6">
        <v>5913</v>
      </c>
    </row>
    <row spans="1:3" r="7">
      <c t="s" s="4" r="A7">
        <v>115</v>
      </c>
      <c t="n" s="5" r="B7">
        <v>6383772</v>
      </c>
      <c t="n" s="5" r="C7">
        <v>5814963</v>
      </c>
    </row>
    <row spans="1:3" r="8">
      <c t="s" s="4" r="A8">
        <v>122</v>
      </c>
      <c t="n" s="7" r="B8">
        <v>-7476</v>
      </c>
      <c t="n" s="5" r="C8">
        <v>112149</v>
      </c>
    </row>
    <row spans="1:3" r="9">
      <c t="s" s="4" r="A9">
        <v>123</v>
      </c>
      <c t="s" s="4" r="B9">
        <v>34</v>
      </c>
      <c t="n" s="7" r="C9">
        <v>-1685</v>
      </c>
    </row>
    <row spans="1:3" r="10">
      <c t="s" s="4" r="A10">
        <v>112</v>
      </c>
      <c t="n" s="7" r="B10">
        <v>189855</v>
      </c>
      <c t="s" s="4" r="C10">
        <v>34</v>
      </c>
    </row>
    <row spans="1:3" r="11">
      <c t="s" s="4" r="A11">
        <v>114</v>
      </c>
      <c t="n" s="5" r="B11">
        <v>100000</v>
      </c>
      <c t="s" s="4" r="C11">
        <v>34</v>
      </c>
    </row>
    <row spans="1:3" r="12">
      <c t="s" s="4" r="A12">
        <v>84</v>
      </c>
      <c t="n" s="5" r="B12">
        <v>1050911</v>
      </c>
      <c t="s" s="4" r="C12">
        <v>34</v>
      </c>
    </row>
    <row spans="1:3" r="13">
      <c t="s" s="4" r="A13">
        <v>81</v>
      </c>
      <c t="n" s="5" r="B13">
        <v>-610039</v>
      </c>
      <c t="n" s="7" r="C13">
        <v>-204957</v>
      </c>
    </row>
    <row spans="1:3" r="14">
      <c t="s" s="4" r="A14">
        <v>124</v>
      </c>
      <c t="n" s="5" r="B14">
        <v>58380</v>
      </c>
      <c t="s" s="4" r="C14">
        <v>34</v>
      </c>
    </row>
    <row spans="1:3" r="15">
      <c t="s" s="4" r="A15">
        <v>77</v>
      </c>
      <c t="n" s="5" r="B15">
        <v>254433</v>
      </c>
      <c t="s" s="4" r="C15">
        <v>34</v>
      </c>
    </row>
    <row spans="1:3" r="16">
      <c t="s" s="3" r="A16">
        <v>125</v>
      </c>
    </row>
    <row spans="1:3" r="17">
      <c t="s" s="4" r="A17">
        <v>28</v>
      </c>
      <c t="n" s="5" r="B17">
        <v>-37790</v>
      </c>
      <c t="n" s="7" r="C17">
        <v>-298608</v>
      </c>
    </row>
    <row spans="1:3" r="18">
      <c t="s" s="4" r="A18">
        <v>126</v>
      </c>
      <c t="n" s="5" r="B18">
        <v>24027</v>
      </c>
      <c t="n" s="5" r="C18">
        <v>-88699</v>
      </c>
    </row>
    <row spans="1:3" r="19">
      <c t="s" s="4" r="A19">
        <v>127</v>
      </c>
      <c t="n" s="7" r="B19">
        <v>292906</v>
      </c>
      <c t="n" s="5" r="C19">
        <v>125007</v>
      </c>
    </row>
    <row spans="1:3" r="20">
      <c t="s" s="4" r="A20">
        <v>128</v>
      </c>
      <c t="s" s="4" r="B20">
        <v>34</v>
      </c>
      <c t="n" s="5" r="C20">
        <v>-4263</v>
      </c>
    </row>
    <row spans="1:3" r="21">
      <c t="s" s="4" r="A21">
        <v>129</v>
      </c>
      <c t="n" s="7" r="B21">
        <v>-514612</v>
      </c>
      <c t="n" s="5" r="C21">
        <v>-1149042</v>
      </c>
    </row>
    <row spans="1:3" r="22">
      <c t="s" s="3" r="A22">
        <v>130</v>
      </c>
    </row>
    <row spans="1:3" r="23">
      <c t="s" s="4" r="A23">
        <v>131</v>
      </c>
      <c t="s" s="4" r="B23">
        <v>34</v>
      </c>
      <c t="n" s="5" r="C23">
        <v>-15469</v>
      </c>
    </row>
    <row spans="1:3" r="24">
      <c t="s" s="4" r="A24">
        <v>132</v>
      </c>
      <c t="n" s="7" r="B24">
        <v>-531434</v>
      </c>
      <c t="n" s="7" r="C24">
        <v>-199115</v>
      </c>
    </row>
    <row spans="1:3" r="25">
      <c t="s" s="4" r="A25">
        <v>133</v>
      </c>
      <c t="n" s="5" r="B25">
        <v>4141</v>
      </c>
      <c t="s" s="4" r="C25">
        <v>34</v>
      </c>
    </row>
    <row spans="1:3" r="26">
      <c t="s" s="4" r="A26">
        <v>36</v>
      </c>
      <c t="n" s="5" r="B26">
        <v>-51885</v>
      </c>
      <c t="n" s="7" r="C26">
        <v>-4815</v>
      </c>
    </row>
    <row spans="1:3" r="27">
      <c t="s" s="4" r="A27">
        <v>134</v>
      </c>
      <c t="n" s="5" r="B27">
        <v>-1600000</v>
      </c>
      <c t="n" s="5" r="C27">
        <v>-350000</v>
      </c>
    </row>
    <row spans="1:3" r="28">
      <c t="s" s="4" r="A28">
        <v>135</v>
      </c>
      <c t="n" s="7" r="B28">
        <v>-2179178</v>
      </c>
      <c t="n" s="5" r="C28">
        <v>-569399</v>
      </c>
    </row>
    <row spans="1:3" r="29">
      <c t="s" s="3" r="A29">
        <v>136</v>
      </c>
    </row>
    <row spans="1:3" r="30">
      <c t="s" s="4" r="A30">
        <v>137</v>
      </c>
      <c t="s" s="4" r="B30">
        <v>34</v>
      </c>
      <c t="n" s="7" r="C30">
        <v>8000</v>
      </c>
    </row>
    <row spans="1:3" r="31">
      <c t="s" s="4" r="A31">
        <v>101</v>
      </c>
      <c t="n" s="7" r="B31">
        <v>-2500</v>
      </c>
      <c t="s" s="4" r="C31">
        <v>34</v>
      </c>
    </row>
    <row spans="1:3" r="32">
      <c t="s" s="4" r="A32">
        <v>138</v>
      </c>
      <c t="n" s="5" r="B32">
        <v>2695500</v>
      </c>
      <c t="n" s="7" r="C32">
        <v>1813000</v>
      </c>
    </row>
    <row spans="1:3" r="33">
      <c t="s" s="4" r="A33">
        <v>139</v>
      </c>
      <c t="n" s="5" r="B33">
        <v>50000</v>
      </c>
      <c t="s" s="4" r="C33">
        <v>34</v>
      </c>
    </row>
    <row spans="1:3" r="34">
      <c t="s" s="4" r="A34">
        <v>140</v>
      </c>
      <c t="n" s="5" r="B34">
        <v>45000</v>
      </c>
      <c t="s" s="4" r="C34">
        <v>34</v>
      </c>
    </row>
    <row spans="1:3" r="35">
      <c t="s" s="4" r="A35">
        <v>141</v>
      </c>
      <c t="n" s="5" r="B35">
        <v>-7990</v>
      </c>
      <c t="s" s="4" r="C35">
        <v>34</v>
      </c>
    </row>
    <row spans="1:3" r="36">
      <c t="s" s="4" r="A36">
        <v>142</v>
      </c>
      <c t="n" s="5" r="B36">
        <v>2780010</v>
      </c>
      <c t="n" s="7" r="C36">
        <v>1821000</v>
      </c>
    </row>
    <row spans="1:3" r="37">
      <c t="s" s="4" r="A37">
        <v>143</v>
      </c>
      <c t="n" s="5" r="B37">
        <v>86220</v>
      </c>
      <c t="n" s="5" r="C37">
        <v>102559</v>
      </c>
    </row>
    <row spans="1:3" r="38">
      <c t="s" s="4" r="A38">
        <v>144</v>
      </c>
      <c t="n" s="5" r="B38">
        <v>5403</v>
      </c>
      <c t="n" s="5" r="C38">
        <v>9052</v>
      </c>
    </row>
    <row spans="1:3" r="39">
      <c t="s" s="4" r="A39">
        <v>145</v>
      </c>
      <c t="n" s="7" r="B39">
        <v>91623</v>
      </c>
      <c t="n" s="5" r="C39">
        <v>111611</v>
      </c>
    </row>
    <row spans="1:3" r="40">
      <c t="s" s="3" r="A40">
        <v>146</v>
      </c>
    </row>
    <row spans="1:3" r="41">
      <c t="s" s="4" r="A41">
        <v>147</v>
      </c>
      <c t="s" s="4" r="B41">
        <v>34</v>
      </c>
      <c t="n" s="5" r="C41">
        <v>40000</v>
      </c>
    </row>
    <row spans="1:3" r="42">
      <c t="s" s="4" r="A42">
        <v>148</v>
      </c>
      <c t="n" s="7" r="B42">
        <v>2200</v>
      </c>
      <c t="n" s="5" r="C42">
        <v>1550</v>
      </c>
    </row>
    <row spans="1:3" r="43">
      <c t="s" s="4" r="A43">
        <v>149</v>
      </c>
      <c t="s" s="4" r="B43">
        <v>34</v>
      </c>
      <c t="n" s="7" r="C43">
        <v>100</v>
      </c>
    </row>
    <row spans="1:3" r="44">
      <c t="s" s="4" r="A44">
        <v>105</v>
      </c>
      <c t="n" s="7" r="B44">
        <v>48626</v>
      </c>
      <c t="s" s="4" r="C44">
        <v>34</v>
      </c>
    </row>
    <row spans="1:3" r="45">
      <c t="s" s="4" r="A45">
        <v>150</v>
      </c>
      <c t="s" s="4" r="B45">
        <v>34</v>
      </c>
      <c t="n" s="7" r="C45">
        <v>22282</v>
      </c>
    </row>
    <row spans="1:3" r="46">
      <c t="s" s="4" r="A46">
        <v>107</v>
      </c>
      <c t="n" s="7" r="B46">
        <v>246924</v>
      </c>
      <c t="s" s="4" r="C46">
        <v>34</v>
      </c>
    </row>
    <row spans="1:3" r="47">
      <c t="s" s="4" r="A47">
        <v>110</v>
      </c>
      <c t="n" s="7" r="B47">
        <v>154433</v>
      </c>
      <c t="s" s="4" r="C47">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2</v>
      </c>
    </row>
    <row spans="1:2" r="4">
      <c t="s" s="4" r="A4">
        <v>154</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Organization and Natur</vt:lpstr>
      <vt:lpstr>Basis of Presentation</vt:lpstr>
      <vt:lpstr>Liquidity, Financial Condition </vt:lpstr>
      <vt:lpstr>Summary of Significant Accounti</vt:lpstr>
      <vt:lpstr>Property and Equipment</vt:lpstr>
      <vt:lpstr>Shareholders' Equity</vt:lpstr>
      <vt:lpstr>Related Party Transactions</vt:lpstr>
      <vt:lpstr>Investment at Cost</vt:lpstr>
      <vt:lpstr>Fair Value Measurements</vt:lpstr>
      <vt:lpstr>Stock Based Compensation</vt:lpstr>
      <vt:lpstr>Commitments and Contingencies</vt:lpstr>
      <vt:lpstr>Subsequent Events</vt:lpstr>
      <vt:lpstr>Summary of Significant Accoun19</vt:lpstr>
      <vt:lpstr>Property And Equipment (Tables)</vt:lpstr>
      <vt:lpstr>Stockholders' Equity (Tables)</vt:lpstr>
      <vt:lpstr>Fair Value Measurements (Tables</vt:lpstr>
      <vt:lpstr>Business Organization and Nat23</vt:lpstr>
      <vt:lpstr>Liquidity, Financial Conditio24</vt:lpstr>
      <vt:lpstr>Summary of Significant Accoun25</vt:lpstr>
      <vt:lpstr>Property and Equipment (Details</vt:lpstr>
      <vt:lpstr>Property And Equipment - Schedu</vt:lpstr>
      <vt:lpstr>Stockholders' Equity (Details N</vt:lpstr>
      <vt:lpstr>Stockholders' Equity - Summary </vt:lpstr>
      <vt:lpstr>Shareholders' Equity - Summary </vt:lpstr>
      <vt:lpstr>Related Party Transactions (Det</vt:lpstr>
      <vt:lpstr>Investment at Cost (Details Nar</vt:lpstr>
      <vt:lpstr>Fair Value Measurements - Summa</vt:lpstr>
      <vt:lpstr>Fair Value Measurements - Sched</vt:lpstr>
      <vt:lpstr>Fair Value Measurement - Summar</vt:lpstr>
      <vt:lpstr>Stock Based Compensation (Detai</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7:21:32Z</dcterms:created>
  <dcterms:modified xmlns:dcterms="http://purl.org/dc/terms/" xmlns:xsi="http://www.w3.org/2001/XMLSchema-instance" xsi:type="dcterms:W3CDTF">2015-11-16T07:21:32Z</dcterms:modified>
  <dc:title xmlns:dc="http://purl.org/dc/elements/1.1/">Untitled</dc:title>
  <dc:description xmlns:dc="http://purl.org/dc/elements/1.1/"/>
  <dc:subject xmlns:dc="http://purl.org/dc/elements/1.1/"/>
  <cp:keywords/>
  <cp:category/>
</cp:coreProperties>
</file>